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Discontinued Operation" sheetId="8" state="visible" r:id="rId8"/>
    <sheet xmlns:r="http://schemas.openxmlformats.org/officeDocument/2006/relationships" name="Note 4 - Accounts Payable and A" sheetId="9" state="visible" r:id="rId9"/>
    <sheet xmlns:r="http://schemas.openxmlformats.org/officeDocument/2006/relationships" name="Note 5 - Related Party Transact" sheetId="10" state="visible" r:id="rId10"/>
    <sheet xmlns:r="http://schemas.openxmlformats.org/officeDocument/2006/relationships" name="Note 6 - Derivative Liability" sheetId="11" state="visible" r:id="rId11"/>
    <sheet xmlns:r="http://schemas.openxmlformats.org/officeDocument/2006/relationships" name="Note 7 - Convertible Notes Paya" sheetId="12" state="visible" r:id="rId12"/>
    <sheet xmlns:r="http://schemas.openxmlformats.org/officeDocument/2006/relationships" name="Note 8 - Related Party Notes Pa" sheetId="13" state="visible" r:id="rId13"/>
    <sheet xmlns:r="http://schemas.openxmlformats.org/officeDocument/2006/relationships" name="Note 9 - Stockholders' Equity" sheetId="14" state="visible" r:id="rId14"/>
    <sheet xmlns:r="http://schemas.openxmlformats.org/officeDocument/2006/relationships" name="Note 10 - Fair Value of Financi" sheetId="15" state="visible" r:id="rId15"/>
    <sheet xmlns:r="http://schemas.openxmlformats.org/officeDocument/2006/relationships" name="Note 11 - Subsequent Events" sheetId="16" state="visible" r:id="rId16"/>
    <sheet xmlns:r="http://schemas.openxmlformats.org/officeDocument/2006/relationships" name="Accounting Policies, by Policy " sheetId="17" state="visible" r:id="rId17"/>
    <sheet xmlns:r="http://schemas.openxmlformats.org/officeDocument/2006/relationships" name="Note 1 - Nature of Business a18" sheetId="18" state="visible" r:id="rId18"/>
    <sheet xmlns:r="http://schemas.openxmlformats.org/officeDocument/2006/relationships" name="Note 3 - Discontinued Operati19" sheetId="19" state="visible" r:id="rId19"/>
    <sheet xmlns:r="http://schemas.openxmlformats.org/officeDocument/2006/relationships" name="Note 4 - Accounts Payable and20" sheetId="20" state="visible" r:id="rId20"/>
    <sheet xmlns:r="http://schemas.openxmlformats.org/officeDocument/2006/relationships" name="Note 6 - Derivative Liability (" sheetId="21" state="visible" r:id="rId21"/>
    <sheet xmlns:r="http://schemas.openxmlformats.org/officeDocument/2006/relationships" name="Note 9 - Stockholders' Equity (" sheetId="22" state="visible" r:id="rId22"/>
    <sheet xmlns:r="http://schemas.openxmlformats.org/officeDocument/2006/relationships" name="Note 10 - Fair Value of Finan23"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2 - Going Concern (Details" sheetId="26" state="visible" r:id="rId26"/>
    <sheet xmlns:r="http://schemas.openxmlformats.org/officeDocument/2006/relationships" name="Note 3 - Discontinued Operati27" sheetId="27" state="visible" r:id="rId27"/>
    <sheet xmlns:r="http://schemas.openxmlformats.org/officeDocument/2006/relationships" name="Note 3 - Discontinued Operati28" sheetId="28" state="visible" r:id="rId28"/>
    <sheet xmlns:r="http://schemas.openxmlformats.org/officeDocument/2006/relationships" name="Note 3 - Discontinued Operati29" sheetId="29" state="visible" r:id="rId29"/>
    <sheet xmlns:r="http://schemas.openxmlformats.org/officeDocument/2006/relationships" name="Note 3 - Discontinued Operati30" sheetId="30" state="visible" r:id="rId30"/>
    <sheet xmlns:r="http://schemas.openxmlformats.org/officeDocument/2006/relationships" name="Note 3 - Discontinued Operati31" sheetId="31" state="visible" r:id="rId31"/>
    <sheet xmlns:r="http://schemas.openxmlformats.org/officeDocument/2006/relationships" name="Note 4 - Accounts Payable and32" sheetId="32" state="visible" r:id="rId32"/>
    <sheet xmlns:r="http://schemas.openxmlformats.org/officeDocument/2006/relationships" name="Note 5 - Related Party Transa33" sheetId="33" state="visible" r:id="rId33"/>
    <sheet xmlns:r="http://schemas.openxmlformats.org/officeDocument/2006/relationships" name="Note 6 - Derivative Liability34" sheetId="34" state="visible" r:id="rId34"/>
    <sheet xmlns:r="http://schemas.openxmlformats.org/officeDocument/2006/relationships" name="Note 6 - Derivative Liability35" sheetId="35" state="visible" r:id="rId35"/>
    <sheet xmlns:r="http://schemas.openxmlformats.org/officeDocument/2006/relationships" name="Note 7 - Convertible Notes Pa36" sheetId="36" state="visible" r:id="rId36"/>
    <sheet xmlns:r="http://schemas.openxmlformats.org/officeDocument/2006/relationships" name="Note 8 - Related Party Notes 37" sheetId="37" state="visible" r:id="rId37"/>
    <sheet xmlns:r="http://schemas.openxmlformats.org/officeDocument/2006/relationships" name="Note 9 - Stockholders' Equity38" sheetId="38" state="visible" r:id="rId38"/>
    <sheet xmlns:r="http://schemas.openxmlformats.org/officeDocument/2006/relationships" name="Note 9 - Stockholders' Equity  " sheetId="39" state="visible" r:id="rId39"/>
    <sheet xmlns:r="http://schemas.openxmlformats.org/officeDocument/2006/relationships" name="Note 9 - Stockholders' Equity40" sheetId="40" state="visible" r:id="rId40"/>
    <sheet xmlns:r="http://schemas.openxmlformats.org/officeDocument/2006/relationships" name="Note 10 - Fair Value of Finan41" sheetId="41" state="visible" r:id="rId41"/>
  </sheets>
  <definedNames/>
  <calcPr calcId="124519" fullCalcOnLoad="1"/>
</workbook>
</file>

<file path=xl/sharedStrings.xml><?xml version="1.0" encoding="utf-8"?>
<sst xmlns="http://schemas.openxmlformats.org/spreadsheetml/2006/main" uniqueCount="475">
  <si>
    <t>Document And Entity Information - shares</t>
  </si>
  <si>
    <t>9 Months Ended</t>
  </si>
  <si>
    <t>May 31, 2018</t>
  </si>
  <si>
    <t>Aug. 27, 2018</t>
  </si>
  <si>
    <t>Document and Entity Information [Abstract]</t>
  </si>
  <si>
    <t>Entity Registrant Name</t>
  </si>
  <si>
    <t>Sport Endurance, In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8</t>
  </si>
  <si>
    <t>Document Fiscal Year Focus</t>
  </si>
  <si>
    <t>Document Fiscal Period Focus</t>
  </si>
  <si>
    <t>Q3</t>
  </si>
  <si>
    <t>BALANCE SHEETS - USD ($)</t>
  </si>
  <si>
    <t>Aug. 31, 2017</t>
  </si>
  <si>
    <t>Current assets</t>
  </si>
  <si>
    <t>Cash and cash equivalents</t>
  </si>
  <si>
    <t>Inventory</t>
  </si>
  <si>
    <t>Accounts receivable</t>
  </si>
  <si>
    <t>Total current assets</t>
  </si>
  <si>
    <t>Total Assets</t>
  </si>
  <si>
    <t>Current liabilities</t>
  </si>
  <si>
    <t>Accounts payable and accrued liabilities</t>
  </si>
  <si>
    <t>Derivative liability</t>
  </si>
  <si>
    <t>Accrued officer salary</t>
  </si>
  <si>
    <t>Notes payable and accrued interest - related party</t>
  </si>
  <si>
    <t>Convertible notes, net of unamortized debt discounts of $935,037 and $153,234</t>
  </si>
  <si>
    <t>Current liabilities – discontinued operations</t>
  </si>
  <si>
    <t>Total current liabilities</t>
  </si>
  <si>
    <t>Commitments and contingencies</t>
  </si>
  <si>
    <t xml:space="preserve"> </t>
  </si>
  <si>
    <t>Stockholders' deficit</t>
  </si>
  <si>
    <t>Preferred stock</t>
  </si>
  <si>
    <t>Common stock, $0.001 par value, 580,000,000 shares authorized 79,683,842 shares issued and outstanding as of May 31, 2018 and 78,226,969 at August 31, 2017</t>
  </si>
  <si>
    <t>Additional paid-in capital</t>
  </si>
  <si>
    <t>Subscription receivable</t>
  </si>
  <si>
    <t>Accumulated deficit</t>
  </si>
  <si>
    <t>Total stockholders' equity (deficit)</t>
  </si>
  <si>
    <t>Total liabilities and stockholders' equity (deficit)</t>
  </si>
  <si>
    <t>Series B Preferred Stock [Member]</t>
  </si>
  <si>
    <t>BALANCE SHEETS (Parentheticals) - USD ($)</t>
  </si>
  <si>
    <t>May 30, 2018</t>
  </si>
  <si>
    <t>May 30, 2017</t>
  </si>
  <si>
    <t>Convertible Notes, unamortized debt dis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y 31, 2017</t>
  </si>
  <si>
    <t>Revenue</t>
  </si>
  <si>
    <t>Cost of good sold</t>
  </si>
  <si>
    <t>Net revenue</t>
  </si>
  <si>
    <t>Operating expenses:</t>
  </si>
  <si>
    <t>Selling, general and administrative</t>
  </si>
  <si>
    <t>Professional fees</t>
  </si>
  <si>
    <t>Total operating expenses</t>
  </si>
  <si>
    <t>Net Operating Loss</t>
  </si>
  <si>
    <t>Other income (expense):</t>
  </si>
  <si>
    <t>Interest expense</t>
  </si>
  <si>
    <t>Gain on restructuring of debt</t>
  </si>
  <si>
    <t>Change in fair value of derivative liability</t>
  </si>
  <si>
    <t>Total other income (expense), net</t>
  </si>
  <si>
    <t>Net loss from continuing operations</t>
  </si>
  <si>
    <t>Net loss from discontinued operations</t>
  </si>
  <si>
    <t>Provision for income taxes</t>
  </si>
  <si>
    <t>Consolidated net loss</t>
  </si>
  <si>
    <t>Net loss per share – continuing operations : basic and diluted (in Dollars per share)</t>
  </si>
  <si>
    <t>Net loss per share – discontinued operations: basic and diluted</t>
  </si>
  <si>
    <t>Weighted average shares outstanding - basic (in Shares)</t>
  </si>
  <si>
    <t>Weighted average shares outstanding - diluted (in Shares)</t>
  </si>
  <si>
    <t>STATEMENTS OF CASH FLOWS (UNAUDITED) - USD ($)</t>
  </si>
  <si>
    <t>CASH FLOWS FROM OPERATING ACTIVITIES</t>
  </si>
  <si>
    <t>Net loss, continuing operations</t>
  </si>
  <si>
    <t>Adjustments to reconcile net loss to net cash used in operating activities:</t>
  </si>
  <si>
    <t>Amortization of discount on convertible debt</t>
  </si>
  <si>
    <t>Gain on note exchange</t>
  </si>
  <si>
    <t>Penalty on debt extension</t>
  </si>
  <si>
    <t>Bad debt write off</t>
  </si>
  <si>
    <t>Changes in assets and liabilities:</t>
  </si>
  <si>
    <t>Interest payable - related party</t>
  </si>
  <si>
    <t>Net cash used in operating activities – continuing operations</t>
  </si>
  <si>
    <t>Net cash used in operating activities – discontinued operations</t>
  </si>
  <si>
    <t>CASH FLOWS FROM FINANCING ACTIVITIES</t>
  </si>
  <si>
    <t>Principal payments made on convertible notes</t>
  </si>
  <si>
    <t>Proceeds from notes payable - related party</t>
  </si>
  <si>
    <t>Repayments of notes payable - related party</t>
  </si>
  <si>
    <t>Proceeds from convertible debt</t>
  </si>
  <si>
    <t>Net cash provided by financing activities – continuing operations</t>
  </si>
  <si>
    <t>Net cash used in financing activities – discontinued operation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Stock issued for conversion of debt and accrued interest</t>
  </si>
  <si>
    <t>Preferred Stock Series B issued for cancellation of notes payable and accrued interest</t>
  </si>
  <si>
    <t>Discount on Convertible Debt and Accrued Interest</t>
  </si>
  <si>
    <t>Stock issued for commitment fee</t>
  </si>
  <si>
    <t>Settlement of derivative</t>
  </si>
  <si>
    <t>Accrued interest capitalized into principal of convertible notes</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Basis of Presentation The accompanying unaudited condensed consolidated financial statements of the Company, have been prepared in accordance with United States generally accepted accounting principles (“GAAP”) and reflect all adjustments which, in the opinion of management, are necessary for a fair presentation. All such adjustments are of a normal recurring nature. The Company has adopted a fiscal year end of August 31st. Nature of Business Sport Endurance, Inc. (“the Company”) was incorporated in the State of Nevada on January 3, 2001 (“Inception”). The Company was dormant until it was revived in 2009 with a name change to Sport Endurance, Inc. on August 6, 2009. The Company develops, markets, and distributes quality dietary supplements throughout the United States. In March 2018, the Company, through its then wholly-owned subsidiary Yield, entered into the cryptocurrency business, which commenced when the Company and Yield entered into a series of agreements related to the borrowing of $5,000,000 of bitcoin (the “BTC”). Under the terms of the agreements, Yield entered into a Note Purchase Agreement (the “NPA”) to borrow $5,000,000 of BTC, which loan was guaranteed by the Company (see note 8). As additional consideration, the Company issued to Prism Funding Co. LP (“Prism”) 25,000,000 five-year warrants to purchase the Company’s common stock, exercisable at $0.01 per share. Yield also entered into a Confidential BTC Lending Program Participation Agreement (the “Bitcoin Agreement”) with Madison Partners LLC (“Madison”) under which Madison would lend Yield’s BTC to third parties. Under the Bitcoin Agreement, Madison will pay Yield an amount equal to the following: (a) 10% of the income from BTC lending plus (b) 50% of the income in excess of the first 10% on all BTC loans made by Madison using Yield’s BTC. On August 21, 2018, the Company and Yield entered into a series of transactions reversing all of the March 2018 BTC transactions except for the modification of the warrants and transferring Yield to Madison; see note 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up to $250,000. Deposits with these banks may exceed the amount of insurance provided on such deposits; however, these deposits typically may be redeemed upon demand and, therefore, bear minimal risk. The Company had cash and cash equivalents of $299,186 and $1,442 as of May 31, 2018 and August 31, 2017, respectively. 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May 31, 2018 and August 31, 2017. Intangible Assets Intangible assets generally arise from business combinations accounted for under the purchase method. The Company performs an annual review or more frequently if indicators of potential impairment exist, to determine if the recorded intangible assets are impaired. Equipment Equipment is recorded at the lower of cost or estimated net recoverable amount, and is depreciated using the straight-line method over the estimated useful lives of the related assets as follows:
Computer equipment
5 years
Furniture and fixtures
7 years As of May 31, 2018, and August 31, 2017, the Company’s property and equipment had been fully depreciated. The Company recorded depreciation expense of $0 for the three and nine months ended May 31, 2018 and 2017.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Fair Value Measurements ASC 820 Fair Value Measurements defines fair value, establishes a framework for measuring fair value in GAAP, and expands disclosure about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8 and August 31, 2017.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Basic and Diluted Loss Per Share The basic net loss per common share is computed by dividing the net loss by the weighted average number of common stock outstanding. Diluted net loss per share of common stock is computed by dividing the net loss adjusted on an “as if converted” basis, by the weighted average number of shares of common stock outstanding plus potential dilutive securities. For the periods presented, there were no outstanding potential common stock equivalents and therefore basic and diluted earnings per share result in the same figure. Recently Issued Accounting Pronouncements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9,224,295 and net working capital deficiency of $2,699,222 as of May 31, 2018. These factors raise substantial doubt about the Company’s ability to continue as a going concern. Management is actively pursuing new ventures to increase revenues. In addition, the Company is currently seeking additional sources of capital to fund short term operations and repay indebtednes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Discontinued Operations</t>
  </si>
  <si>
    <t>Discontinued Operations and Disposal Groups [Abstract]</t>
  </si>
  <si>
    <t>Disposal Groups, Including Discontinued Operations, Disclosure [Text Block]</t>
  </si>
  <si>
    <t xml:space="preserve">Note 3 – Discontinued Operations On August 21, 2018, the Company at the request of other parties to the March 2018 agreements cancelled all of the business agreements, related to Yield. The Company’s guaranty of the $5.5 million Note payable was cancelled and the warrants were modified As a result, the Company entered into a Restructuring Agreement and conveyed to Madison its ownership interest in Yield, including the right to continue the business and affairs of Yield stemming from the March 2018 bitcoin transaction in which the Company sought to enter into bitcoin and other cryptocurrency lending arrangements. 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25,000,000 the warrants issued to Prism in connection with the NPA. On the Effective Date, the Company transferred its capital stock of Yield to Madison (the “Transfer”) and terminated the Guaranty Agreement, thus, the Company’s liability for the Senior Note, as defined below, issued pursuant to the NPA, was extinguished upon the Transfer. In connection with the Restructuring Agreement, the Company entered into a Securities Purchase Agreement with Madison pursuant to which the Company transferred to Madison all of the capital stock of Yield. Further, the parties released each other from claims with respect to the original purchase of the BTC and the Former Agreements. No payments under the Bitcoin Agreement will be required to be made to the Company. There is no continuing cash inflows our outflows to or from the discontinued operations. The following information presents the major classes of line item of assets and liabilities included as part of discontinued operations in the consolidated balance sheets:
May 31,
August 31,
2018
2017
Current assets - discontinued operations:
Accounts receivable $ 9,415 $ -
BTC loan Receivable, net of original issue discount of $500,000 5,000,000 -
Reserve for BTC loan Receivable (1,112,122
) -
Total current assets - discontinued operations: $ 3,897,293 $ -
Current liabilities - discontinued operations:
Accrued liabilities $ 94,700 $ -
Senior note payable 5,500,000 -
Total current liabilities - discontinued operations: $ 5,594,700 $ - The following information presents the major classes of line items constituting the after-tax loss from discontinued operations in the consolidated statements of operations for the three and nine months ended May 31, 2018:
Three Months Ended
May 31, 2018
Share income $ (10,870
) $ -
Sales, general and administrative 368,782 -
Interest expense 8,488,090 -
Mark to market BTC 1,112,122 -
Cancellation of warrants (6,387,081
) -
Loss from discontinued operations, net of tax $ 3,571,043 $ -
Nine Months Ended
May 31, 2018
Share income $ (10,870
) $ -
Sales, general and administrative 368,782 -
Interest expense 8,488,090 -
Mark to market BTC 1,112,122 -
Cancellation of warrants (6,387,081
) -
Loss from discontinued operations, net of tax $ 3,571,043 $ - The following information presents the major classes of line items constituting significant operating and investing cash flow activities in the consolidated statements of cash flows relating to discontinued operations: Cash flow: Major line items
Nine Months Ended
May 31, 2018
May 31, 2017
Income (Loss) $ (3,571,043
)
Amortization of debt discount $ 5,500,000 $ -
Warrant value in excess of note $ (3,398,991
) $ -
Loss on value of BTC $ 1,112,122 $ -
Accrued liabilities $ 94,700 $ - </t>
  </si>
  <si>
    <t>Note 4 - Accounts Payable and Accrued Liabilities</t>
  </si>
  <si>
    <t>Payables and Accruals [Abstract]</t>
  </si>
  <si>
    <t>Accounts Payable and Accrued Liabilities Disclosure [Text Block]</t>
  </si>
  <si>
    <t xml:space="preserve">Note 4 – Accounts Payable and Accrued Liabilities Accounts payable and accrued liabilities consist of the following:
May 31, 2018
August 31, 2017
Trade accounts payable $ 23,815 $ 106,726
Payroll and related 16,165 9,179
Accrued interest 142,746 16,661
Total $ 182,726 $ 132,566 </t>
  </si>
  <si>
    <t>Note 5 - Related Party Transactions</t>
  </si>
  <si>
    <t>Other Liabilities and Financial Instruments Subject to Mandatory Redemption [Abstract]</t>
  </si>
  <si>
    <t>Other Liabilities Disclosure [Text Block]</t>
  </si>
  <si>
    <t>Note 5 – Related Party Transactions During the three months ended May 31, 2018 and 2017, the Company accrued salary in the amount of $0 and $96,000 to its President and CEO, David Lelong. The Company began paying Mr. Lelong his salary of $8,000 per month beginning February 2018. At May 31, 2018 and August 31, 2017, the Company had accrued salary payable in the amount of $160,000 and $120,000, respectively, due to Mr. Lelong. During the three months ended May 31, 2018, the Company accrued interest in the amount of $191 on a note payable to Mr. Lelong; the Company also paid principal in the amount of $166,500 and accrued interest in the amount of $3,215 on the note payable to Mr. Lelong. At May 31, 2018, the Company owed principal in the amount of $0 and accrued interest in the amount of $0 on this note to Mr. Lelong.</t>
  </si>
  <si>
    <t>Note 6 - Derivative Liability</t>
  </si>
  <si>
    <t>Disclosure Text Block [Abstract]</t>
  </si>
  <si>
    <t>Derivatives and Fair Value [Text Block]</t>
  </si>
  <si>
    <t xml:space="preserve">Note 6 – Derivative Liability The Company entered into convertible note agreements containing beneficial conversion features and warrants. One of the features is a ratchet reset provision which allows the note holders to reduce the conversion price should the Company issue equity with an effective price per share that is lower than the stated conversion price in the note agreement (see note 10).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See note 7. The GAAP required that the Company’s embedded conversion option be accounted for at fair value. The following schedule shows the change in fair value of the derivative liabilities for the nine months ended May 31, 2018:
Derivative
Liability
Liabilities Measured at Fair Value
Balance as of August 31, 2017 $ 312,878
Issuances 1,696,794
Conversions / redemptions (1,730,528
)
Revaluation 601,048
Balance as of May 31, 2018 $ 880,192 The derivative liabilities incurred valued based upon the following assumptions and key inputs at May 31, 2018 and August 31, 2017:
May 31,
August 31,
Assumption
2018
2017
Expected dividends: 0
% 0
%
Expected volatility: 121.1 – 246.8
% 37.8– 276.9
%
Expected term (years): 0.21 – 1.00 0.04 – 0.50
Risk free interest rate: 0.97 – 2.08
% 0.26– 0.98
%
Stock price $ 0.35 – 1.11 $ 0.51 – 1.97 </t>
  </si>
  <si>
    <t>Note 7 - Convertible Notes Payable</t>
  </si>
  <si>
    <t>Debt Disclosure [Abstract]</t>
  </si>
  <si>
    <t>Debt Disclosure [Text Block]</t>
  </si>
  <si>
    <t>Note 7 – Convertible Notes Payable May 2016 Convertible Notes On May 11, 2016, the Company entered into Securities Purchase Agreements with certain purchasers (“the Len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Len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the Company entered into forbearance agreements with the investors extending its time to pay the notes until December 16, 2016. January and February 2017 Convertible Notes In December 2016, the Company entered into restructuring agreements with the Lenders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35,000 shares of common stock were issued as a commitment fee; the January and February 2017 Convertible Notes were issued at a discount of 3.5%, bear interest at the rate of 10% per annum, are convertible at a rate of $0.5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March 31, 2017, and one of the January and February 2017 Convertible Notes in the amount of $119,918 was due August 17, 2017. In April 2017, the Company received forbearance letters from the Lenders of the January and February 2017 Convertible Notes that were due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three months ended November 30, 2017, the holders of the January and February 2017 Convertible Notes converted an aggregate of $33,865 in principal and $21,248 in accrued interest into 458,333 shares of common stock. On January 17, 2018, the holders of one of the January and February 2017 Convertible Notes in the principal amount of $241,802 (the “Lender”) purchased the remaining two January and February 2017 Convertible Notes in the aggregate principal amount of $278,309. The Company then entered into an agreement with the Lender to exchange the three January and February 2017 Convertible Notes (the “January 2018 Note Exchange”) in the aggregate principal amount of $520,111 for a new Convertible Note in the principal amount of $542,343 (the “January 2018 Convertible Note”). The Company recorded a gain in the amount of $139,323 on the January 2018 Note Exchange. November 2017 Convertible Note On November 17, 2017, the Company entered into a Securities Purchase Agreement with the Lend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Lender’s option, the principal and accrued interest under the note are convertible into common stock at a rate of $0.5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see note 10). January 2018 Convertible Note On January 17, 2018, the Company entered into an agreement with the Lend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derivative liabilities in the aggregate amount of $333,947 were settled, and a new derivative liability in the amount of $730,558 was created. A non-cash gain on restructuring of debt in the amount of $139,323 was recognized on this transaction during the three months ended February 28, 2018. The January 2018 Convertible Note is a senior secured promissory note, bears interest at a rate of 10% per annum, and matures in 12 months. At the Lender’s option, the principal and accrued interest under the January 2018 Convertible Note are convertible into common stock at a rate of $0.03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Lender converted $28,148 in principal and $1,808 in accrued interest into 998,540 shares of common stock. The Company recorded a discount in the amount of $542,343 on the January 2018 Convertible Note and amortized the amount of $51,911 to interest expense during the three months ended February 28, 2018.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and amortized the remaining discount in the amount of $68,855 to interest expense (see note 10). February 2018 Convertible Note On February 15, 2018, the Company entered into a Securities Purchase Agreement with the Lend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Lender’s option, the principal and accrued interest under the note are convertible into common stock at a rate of $0.5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500,000 warrants to purchase 500,000 shares of the Company’s common stock with an exercise price of $0.01. The warrants have a five-year term. A derivative liability in the amount of $489,971 was created with regard to the conversion features and warrants associated with this note; $241,250 was charged to discount on notes payable, and the balance of $248,721 was charged to interest expense during the three months ended February 28, 2018. On March 26, 2018, the Company and the Lender agreed to eliminate the reset feature of this note. During the three months ended May 31, 2018, the Company accrued interest in the amount of $6,389 on this note; as of May 31, 2018, principal in the amount of $250,000 was outstanding under the February 2018 Convertible Note.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Lender’s option, the principal and accrued interest under the note are convertible into common stock at a rate of $0.50 per sha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1,554,405 warrants to purchase 1,554,405 shares of the Company’s common stock with an exercise price of $0.01. The warrants have a five-year term. A derivative liability in the amount of $349,708 was created with regard to the conversion features and warrants associated with this note, which was charged to discount on notes payable. On May 9, 2018, the Lender transferred their ownership in $497,458 of principal and $18,042 of accrued interest in the March 2018 Convertible Note to a third party. During the three months ended May 31, 2018, the Company accrued interest in the amount of $13,169 on the March 2018 Convertible. As of May 31, 2018, principal in the amount of $750,000 was outstanding under the March 2018 Convertible Note. March 2018 Note to Prism Under the terms of Former Agreements, Yield issued Prism a 10% original issue discount Senior Secured Convertible Note (the “Senior Note”) in the principal amount of $5,500,000 and received the BTC. The Senior Note was payable 30 days following written demand from Prism (the “Maturity Date”) and with interest at 10% per annum. Pursuant to the terms of the Restructuring Agreement, the Company’s liability for the Senior Note was extinguished upon the Transfer.</t>
  </si>
  <si>
    <t>Note 8 - Related Party Notes Payable</t>
  </si>
  <si>
    <t>Related Party Transactions [Abstract]</t>
  </si>
  <si>
    <t>Related Party Transactions Disclosure [Text Block]</t>
  </si>
  <si>
    <t>Note 8 – Related Party Notes Payable In January and February 2017, the Company’s President and CEO loaned the Company the aggregate amount of $70,000 represented by three notes payable. In April and May 2017, the Company’s President and CEO loaned the Company an additional $134,000 represented by three notes payable; in June and August 2017, the Company’s President and CEO loaned the Company an additional $27,000 represented by two notes payable; during the three months ended November 30, 2017, the Company’s President and CEO loaned the Company an additional $35,500 represented by three notes payable. The aggregate amount loaned to the Company by the President and CEO was $266,500. During the three months ended November 30, 2017, the Company repaid principal and accrued interest in the amounts of $75,000 and $950, respectively; during the three months ended February 28, 2018, the Company repaid principal and accrued interest in the amounts of $25,000 and $137, respectively; and during the three months ended May 31, 2018, the Company repaid the remaining principal and accrued interest in the amounts of $166,500 and $3,215, respectively. The Company accrued interest expense in the amount of $2,291 and paid accrued interest in the amount of $4,302 under these notes payable during the nine months ended May 31, 2018. At May 31, 2018, the Company has a principal balance in the amount of $0 and accrued interest in the amount of $0 due to its President and CEO pursuant to these notes payable.</t>
  </si>
  <si>
    <t>Note 9 - Stockholders' Equity</t>
  </si>
  <si>
    <t>Stockholders' Equity Note [Abstract]</t>
  </si>
  <si>
    <t>Stockholders' Equity Note Disclosure [Text Block]</t>
  </si>
  <si>
    <t xml:space="preserve">Note 9 – Stockholders’ Equity Preferred stock On January 17, 2018, the Board of Directors amended the Company’s Articles of Incorporation to include the right to issue blank check preferred stock. The Company is authorized to issue 20,000,000 shares of $0.001 par value preferred stock as of May 31, 2018 and August 31, 2017. The Company has issued and outstanding 1,000 shares of Series A preferred stock as of May 31, 2018 and August 31, 2017. On May 30, 2018, the Company authorized 805,000 shares of Series B Convertible Preferred Stock. The Series B Convertible Preferred Stock is convertible at a rate of $0.03 per share, has a stated value of $0.99 per share, and accrues dividends at the rate of 10% per annum on the stated value. The Series B Convertible Preferred Stock has voting rights equal to those of the underlying common stock. Under certain default condition, the Series B Convertible Preferred Stock is subject to mandatory redemption at 125%, and the conversion price resets to 75% of the market price of the Company’s common stock. On May 31, 2018, the Company issued 803,969.73 shares of Series B Convertible Preferred Stock for the conversion of debt (see note 8). The Company will begin to accrue dividends on the Series B Convertible Preferred Stock on June 1, 2018. Common stock The Company is authorized to issue 580,000,000 shares of $0.001 par value common stock as of May 31, 2018 and August 31, 2017. The Company had 79,683,842 and 78,226,969 shares of common stock issued and outstanding as of May 31, 2018 and August 31, 2017, respectively. Nine Months Ended May 31, 2018 and 2017 On January 4, 2017, the Company issued 35,000 shares of common stock, valued at $68,950 as commitment shares to convertible note holders. These shares were issued at fair value based on the market price at issuance of $1.80 per share. On September 28, 2017, the Company issued 208,333 shares of common stock, for the conversion of $16,347 of principal and $8,653 of accrued interest of convertible notes payable. On November 16, 2017, the Company issued 250,000 shares of common stock, for the conversion of $17,518 of principal and $12,482 of accrued interest of convertible notes payable. On January 28, 2018, the Company issued 998,540 shares of common stock, for the conversion of $28,148 of principal and $1,808 of accrued interest of convertible notes payable. Warrants The following table summarizes the significant terms of warrants outstanding at May 31, 2018:
Range of exercise Prices
Number of warrants Outstanding
Weighted average remaining contractual life (years)
Weighted average exercise price of outstanding Warrants
Number of warrants Exercisable
Weighted average exercise price of exercisable Warrants
$ 0.01 12,054,405 4.78 $ 0.01 12,054,405 $ 0.01
12,054,405 4.78 $ 0.01 12,054,405 $ 0.01 Transactions involving warrants are summarized as follows:
Number of
Weighted Average
Warrants
Exercise Price
Warrants outstanding at August 31, 2017 - $ -
Granted 27,054,405 0.01
Exercised - -
Cancelled / Expired (15,000,000 ) 0.01
Warrants outstanding at May 31, 2018 12,054,405 $ 0.01 </t>
  </si>
  <si>
    <t>Note 10 - Fair Value of Financial Instruments</t>
  </si>
  <si>
    <t>Fair Value Disclosures [Abstract]</t>
  </si>
  <si>
    <t>Fair Value Disclosures [Text Block]</t>
  </si>
  <si>
    <t xml:space="preserve">Note 10 – 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May 31, 2018 and August 31, 2017.
May 31, 2018
Level 1
Level 2
Level 3
Total
Liabilities
Derivative liabilities $ - $ - $ 880,192 $ 880,192
August 31, 2017
Level 1
Level 2
Level 3
Total
Liabilities
Derivative liabilities $ - $ - $ 312,878 $ 312,878 </t>
  </si>
  <si>
    <t>Note 11 - Subsequent Events</t>
  </si>
  <si>
    <t>Subsequent Events [Abstract]</t>
  </si>
  <si>
    <t>Subsequent Events [Text Block]</t>
  </si>
  <si>
    <t>Note 11 – Subsequent Events On August 21, 2018, the Company entered into a series of transactions to restructure its business related to Yield; see notes 1 and 3.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accompanying unaudited condensed consolidated financial statements of the Company, have been prepared in accordance with United States generally accepted accounting principles (“GAAP”)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up to $250,000. Deposits with these banks may exceed the amount of insurance provided on such deposits; however, these deposits typically may be redeemed upon demand and, therefore, bear minimal risk. The Company had cash and cash equivalents of $299,186 and $1,442 as of May 31, 2018 and August 31, 2017, respectively.</t>
  </si>
  <si>
    <t>Inventory, Policy [Policy Text Block]</t>
  </si>
  <si>
    <t>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May 31, 2018 and August 31, 2017.</t>
  </si>
  <si>
    <t>Intangible Assets, Finite-Lived, Policy [Policy Text Block]</t>
  </si>
  <si>
    <t>Intangible Assets Intangible assets generally arise from business combinations accounted for under the purchase method. The Company performs an annual review or more frequently if indicators of potential impairment exist, to determine if the recorded intangible assets are impaired.</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As of May 31, 2018, and August 31, 2017, the Company’s property and equipment had been fully depreciated. The Company recorded depreciation expense of $0 for the three and nine months ended May 31, 2018 and 2017.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Revenue Recognition, Policy [Policy Text Block]</t>
  </si>
  <si>
    <t>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t>
  </si>
  <si>
    <t>Fair Value Measurement, Policy [Policy Text Block]</t>
  </si>
  <si>
    <t>Fair Value Measurements ASC 820 Fair Value Measurements defines fair value, establishes a framework for measuring fair value in GAAP, and expands disclosure about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8 and August 31, 2017.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t>
  </si>
  <si>
    <t>Earnings Per Share, Policy [Policy Text Block]</t>
  </si>
  <si>
    <t>Basic and Diluted Loss Per Share The basic net loss per common share is computed by dividing the net loss by the weighted average number of common stock outstanding. Diluted net loss per share of common stock is computed by dividing the net loss adjusted on an “as if converted” basis, by the weighted average number of shares of common stock outstanding plus potential dilutive securities. For the periods presented, there were no outstanding potential common stock equivalents and therefore basic and diluted earnings per share result in the same figure.</t>
  </si>
  <si>
    <t>New Accounting Pronouncements, Policy [Policy Text Block]</t>
  </si>
  <si>
    <t>Recently Issued Accounting Pronouncements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1 - Nature of Business and Significant Accounting Policies (Table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3 - Discontinued Operations (Tables) - Yield Endurance [Member]</t>
  </si>
  <si>
    <t>Discontinue Operations in the Consolidated Balance Sheets [Member]</t>
  </si>
  <si>
    <t>Note 3 - Discontinued Operations (Tables) [Line Items]</t>
  </si>
  <si>
    <t>Disposal Groups, Including Discontinued Operations [Table Text Block]</t>
  </si>
  <si>
    <t xml:space="preserve">The following information presents the major classes of line item of assets and liabilities included as part of discontinued operations in the consolidated balance sheets:
May 31,
August 31,
2018
2017
Current assets - discontinued operations:
Accounts receivable $ 9,415 $ -
BTC loan Receivable, net of original issue discount of $500,000 5,000,000 -
Reserve for BTC loan Receivable (1,112,122
) -
Total current assets - discontinued operations: $ 3,897,293 $ -
Current liabilities - discontinued operations:
Accrued liabilities $ 94,700 $ -
Senior note payable 5,500,000 -
Total current liabilities - discontinued operations: $ 5,594,700 $ - </t>
  </si>
  <si>
    <t>Discontinued Operations in the Consolidated Statement of Operations [Member]</t>
  </si>
  <si>
    <t xml:space="preserve">The following information presents the major classes of line items constituting the after-tax loss from discontinued operations in the consolidated statements of operations for the three and nine months ended May 31, 2018:
Three Months Ended
May 31, 2018
Share income $ (10,870
) $ -
Sales, general and administrative 368,782 -
Interest expense 8,488,090 -
Mark to market BTC 1,112,122 -
Cancellation of warrants (6,387,081
) -
Loss from discontinued operations, net of tax $ 3,571,043 $ -
Nine Months Ended
May 31, 2018
Share income $ (10,870
) $ -
Sales, general and administrative 368,782 -
Interest expense 8,488,090 -
Mark to market BTC 1,112,122 -
Cancellation of warrants (6,387,081
) -
Loss from discontinued operations, net of tax $ 3,571,043 $ - </t>
  </si>
  <si>
    <t>Discontinued Operations on the Consolidated Statements of Cash Flows [Member]</t>
  </si>
  <si>
    <t xml:space="preserve">The following information presents the major classes of line items constituting significant operating and investing cash flow activities in the consolidated statements of cash flows relating to discontinued operations:
Nine Months Ended
May 31, 2018
May 31, 2017
Income (Loss) $ (3,571,043
)
Amortization of debt discount $ 5,500,000 $ -
Warrant value in excess of note $ (3,398,991
) $ -
Loss on value of BTC $ 1,112,122 $ -
Accrued liabilities $ 94,700 $ - </t>
  </si>
  <si>
    <t>Note 4 - Accounts Payable and Accrued Liabilities (Tables)</t>
  </si>
  <si>
    <t>Schedule of Accounts Payable and Accrued Liabilities [Table Text Block]</t>
  </si>
  <si>
    <t xml:space="preserve">Accounts payable and accrued liabilities consist of the following:
May 31, 2018
August 31, 2017
Trade accounts payable $ 23,815 $ 106,726
Payroll and related 16,165 9,179
Accrued interest 142,746 16,661
Total $ 182,726 $ 132,566 </t>
  </si>
  <si>
    <t>Note 6 - Derivative Liability (Tables)</t>
  </si>
  <si>
    <t>Fair Value, Net Derivative Asset (Liability) Measured on Recurring Basis, Unobservable Input Reconciliation [Table Text Block]</t>
  </si>
  <si>
    <t xml:space="preserve">The Company recognized that the conversion feature embedded within its convertible debts is a financial derivative. See note 7. The GAAP required that the Company’s embedded conversion option be accounted for at fair value. The following schedule shows the change in fair value of the derivative liabilities for the nine months ended May 31, 2018:
Derivative
Liability
Liabilities Measured at Fair Value
Balance as of August 31, 2017 $ 312,878
Issuances 1,696,794
Conversions / redemptions (1,730,528
)
Revaluation 601,048
Balance as of May 31, 2018 $ 880,192 </t>
  </si>
  <si>
    <t>Fair Value Measurement Inputs and Valuation Techniques [Table Text Block]</t>
  </si>
  <si>
    <t xml:space="preserve">The derivative liabilities incurred valued based upon the following assumptions and key inputs at May 31, 2018 and August 31, 2017:
May 31,
August 31,
Assumption
2018
2017
Expected dividends: 0
% 0
%
Expected volatility: 121.1 – 246.8
% 37.8– 276.9
%
Expected term (years): 0.21 – 1.00 0.04 – 0.50
Risk free interest rate: 0.97 – 2.08
% 0.26– 0.98
%
Stock price $ 0.35 – 1.11 $ 0.51 – 1.97 </t>
  </si>
  <si>
    <t>Note 9 - Stockholders' Equity (Tables)</t>
  </si>
  <si>
    <t>Schedule of Warrants or Rights, Shares Authorized, by Exercise Price Range [Table Text Block]</t>
  </si>
  <si>
    <t xml:space="preserve">The following table summarizes the significant terms of warrants outstanding at May 31, 2018:
Range of exercise Prices
Number of warrants Outstanding
Weighted average remaining contractual life (years)
Weighted average exercise price of outstanding Warrants
Number of warrants Exercisable
Weighted average exercise price of exercisable Warrants
$ 0.01 12,054,405 4.78 $ 0.01 12,054,405 $ 0.01
12,054,405 4.78 $ 0.01 12,054,405 $ 0.01 </t>
  </si>
  <si>
    <t>Schedule of Stockholders' Equity Note, Warrants or Rights [Table Text Block]</t>
  </si>
  <si>
    <t xml:space="preserve">Transactions involving warrants are summarized as follows:
Number of
Weighted Average
Warrants
Exercise Price
Warrants outstanding at August 31, 2017 - $ -
Granted 27,054,405 0.01
Exercised - -
Cancelled / Expired (15,000,000 ) 0.01
Warrants outstanding at May 31, 2018 12,054,405 $ 0.01 </t>
  </si>
  <si>
    <t>Note 10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May 31, 2018 and August 31, 2017.
May 31, 2018
Level 1
Level 2
Level 3
Total
Liabilities
Derivative liabilities $ - $ - $ 880,192 $ 880,192
August 31, 2017
Level 1
Level 2
Level 3
Total
Liabilities
Derivative liabilities $ - $ - $ 312,878 $ 312,878 </t>
  </si>
  <si>
    <t>Note 1 - Nature of Business and Significant Accounting Policies (Details) - USD ($)</t>
  </si>
  <si>
    <t>Mar. 14, 2018</t>
  </si>
  <si>
    <t>Mar. 02, 2018</t>
  </si>
  <si>
    <t>Aug. 31, 2016</t>
  </si>
  <si>
    <t>BTC Value</t>
  </si>
  <si>
    <t>Class of Warrant or Rights Granted</t>
  </si>
  <si>
    <t>Warrants and Rights Outstanding, Term</t>
  </si>
  <si>
    <t>5 years</t>
  </si>
  <si>
    <t>Class of Warrant or Right, Exercise Price of Warrants or Rights (in Dollars per share)</t>
  </si>
  <si>
    <t>BTC Yield</t>
  </si>
  <si>
    <t>10.00%</t>
  </si>
  <si>
    <t>BTC Yield, Description</t>
  </si>
  <si>
    <t>50% of the income in excess of the first&amp;#xa0;10% on all BTC loans made by Madison using Yield&amp;#x2019;s BTC.</t>
  </si>
  <si>
    <t>Cash, FDIC Insured Amount</t>
  </si>
  <si>
    <t>Cash and Cash Equivalents, at Carrying Value</t>
  </si>
  <si>
    <t>Depreciation</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Furniture and Fixtures [Member]</t>
  </si>
  <si>
    <t>7 years</t>
  </si>
  <si>
    <t>Note 2 - Going Concern (Details) - USD ($)</t>
  </si>
  <si>
    <t>Retained Earnings (Accumulated Deficit)</t>
  </si>
  <si>
    <t>Working Capital (Deficit)</t>
  </si>
  <si>
    <t>Note 3 - Discontinued Operations (Details) - USD ($) $ in Millions</t>
  </si>
  <si>
    <t>1 Months Ended</t>
  </si>
  <si>
    <t>Aug. 20, 2018</t>
  </si>
  <si>
    <t>Aug. 21, 2018</t>
  </si>
  <si>
    <t>Note 3 - Discontinued Operations (Details) [Line Items]</t>
  </si>
  <si>
    <t>Warrants Cancelled</t>
  </si>
  <si>
    <t>Yield Endurance [Member] | Subsequent Event [Member]</t>
  </si>
  <si>
    <t>Guaranty Liabilities</t>
  </si>
  <si>
    <t>Restructuring Agreement, Terms</t>
  </si>
  <si>
    <t>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25,000,000 the warrants issued to Prism in connection with the NPA. On the Effective Date, the Company transferred its capital stock of Yield to Madison (the &amp;#x201c;Transfer&amp;#x201d;) and terminated the Guaranty Agreement, thus, the Company&amp;#x2019;s liability for the Senior Note, as defined below, issued pursuant to the NPA, was extinguished upon the Transfer.</t>
  </si>
  <si>
    <t>Note 3 - Discontinued Operations (Details) - Disposal Groups, Including Discontinued Operations - USD ($)</t>
  </si>
  <si>
    <t>Income Statement, Balance Sheet and Additional Disclosures by Disposal Groups, Including Discontinued Operations [Line Items]</t>
  </si>
  <si>
    <t>Total current liabilities - discontinued operations:</t>
  </si>
  <si>
    <t>Yield Endurance [Member]</t>
  </si>
  <si>
    <t>BTC loan Receivable, net of original issue discount of $500,000</t>
  </si>
  <si>
    <t>Reserve for BTC loan Receivable</t>
  </si>
  <si>
    <t>Total current assets - discontinued operations:</t>
  </si>
  <si>
    <t>Accrued liabilities</t>
  </si>
  <si>
    <t>Senior note payable</t>
  </si>
  <si>
    <t>Note 3 - Discontinued Operations (Details) - Disposal Groups, Including Discontinued Operations (Parentheticals)</t>
  </si>
  <si>
    <t>May 31, 2018USD ($)</t>
  </si>
  <si>
    <t>Original issue discount</t>
  </si>
  <si>
    <t>Loss from discontinued operations, net of tax</t>
  </si>
  <si>
    <t>Yield Endurance [Member] | Discontinued Operations [Member]</t>
  </si>
  <si>
    <t>Share income</t>
  </si>
  <si>
    <t>Sales, general and administrative</t>
  </si>
  <si>
    <t>Mark to market BTC</t>
  </si>
  <si>
    <t>Cancellation of warrants</t>
  </si>
  <si>
    <t>Income (Loss)</t>
  </si>
  <si>
    <t>Amortization of debt discount</t>
  </si>
  <si>
    <t>Warrant value in excess of note</t>
  </si>
  <si>
    <t>Loss on value of BTC</t>
  </si>
  <si>
    <t>Note 4 - Accounts Payable and Accrued Liabilities (Details) - Schedule of Accounts Payable and Accrued Liabilities - USD ($)</t>
  </si>
  <si>
    <t>Schedule of Accounts Payable and Accrued Liabilities [Abstract]</t>
  </si>
  <si>
    <t>Trade accounts payable</t>
  </si>
  <si>
    <t>Payroll and related</t>
  </si>
  <si>
    <t>Accrued interest</t>
  </si>
  <si>
    <t>Total</t>
  </si>
  <si>
    <t>Note 5 - Related Party Transactions (Details) - USD ($)</t>
  </si>
  <si>
    <t>Feb. 28, 2018</t>
  </si>
  <si>
    <t>Nov. 30, 2017</t>
  </si>
  <si>
    <t>Note 5 - Related Party Transactions (Details) [Line Items]</t>
  </si>
  <si>
    <t>Due to Officers or Stockholders, Current</t>
  </si>
  <si>
    <t>Repayments of Related Party Debt</t>
  </si>
  <si>
    <t>Interest Paid, Excluding Capitalized Interest, Operating Activities</t>
  </si>
  <si>
    <t>Chief Executive Officer [Member]</t>
  </si>
  <si>
    <t>Salary and Wage, Officer, Excluding Cost of Good and Service Sold</t>
  </si>
  <si>
    <t>Increase (Decrease) in Accounts Payable, Related Parties</t>
  </si>
  <si>
    <t>Interest Expense, Related Party</t>
  </si>
  <si>
    <t>Due to Related Parties</t>
  </si>
  <si>
    <t>Interest Payable</t>
  </si>
  <si>
    <t>Note 6 - Derivative Liability (Details) - Fair Value, Derivative Liability Measured on Recurring Basis, Unobservable Input Reconciliation</t>
  </si>
  <si>
    <t>Liabilities Measured at Fair Value</t>
  </si>
  <si>
    <t>Balance</t>
  </si>
  <si>
    <t>Issuances</t>
  </si>
  <si>
    <t>Conversions / redemptions</t>
  </si>
  <si>
    <t>Revaluation</t>
  </si>
  <si>
    <t>Note 6 - Derivative Liability (Details) - Fair Value Measurements, Recurring, Valuation Techniques - $ / shares</t>
  </si>
  <si>
    <t>Jan. 04, 2017</t>
  </si>
  <si>
    <t>Fair Value, Assets and Liabilities Measured on Recurring and Nonrecurring Basis [Line Items]</t>
  </si>
  <si>
    <t>Expected dividends:</t>
  </si>
  <si>
    <t>0.00%</t>
  </si>
  <si>
    <t>Stock price (in Dollars per share)</t>
  </si>
  <si>
    <t>Minimum [Member]</t>
  </si>
  <si>
    <t>Expected volatility:</t>
  </si>
  <si>
    <t>121.10%</t>
  </si>
  <si>
    <t>Expected term (years):</t>
  </si>
  <si>
    <t>76 days</t>
  </si>
  <si>
    <t>Risk free interest rate:</t>
  </si>
  <si>
    <t>0.97%</t>
  </si>
  <si>
    <t>Maximum [Member]</t>
  </si>
  <si>
    <t>246.80%</t>
  </si>
  <si>
    <t>1 year</t>
  </si>
  <si>
    <t>2.08%</t>
  </si>
  <si>
    <t>Note 7 - Convertible Notes Payable (Details)</t>
  </si>
  <si>
    <t>May 31, 2018USD ($)shares</t>
  </si>
  <si>
    <t>Mar. 14, 2018USD ($)$ / shares</t>
  </si>
  <si>
    <t>Mar. 09, 2018USD ($)$ / sharesshares</t>
  </si>
  <si>
    <t>Feb. 15, 2018USD ($)$ / sharesshares</t>
  </si>
  <si>
    <t>Jan. 29, 2018USD ($)shares</t>
  </si>
  <si>
    <t>Jan. 28, 2018USD ($)shares</t>
  </si>
  <si>
    <t>Jan. 17, 2018USD ($)$ / shares</t>
  </si>
  <si>
    <t>Nov. 17, 2017USD ($)$ / shares</t>
  </si>
  <si>
    <t>Nov. 16, 2017USD ($)shares</t>
  </si>
  <si>
    <t>Oct. 01, 2017USD ($)</t>
  </si>
  <si>
    <t>Sep. 28, 2017USD ($)shares</t>
  </si>
  <si>
    <t>Apr. 04, 2017USD ($)</t>
  </si>
  <si>
    <t>Jan. 04, 2017shares</t>
  </si>
  <si>
    <t>May 11, 2016USD ($)$ / shares</t>
  </si>
  <si>
    <t>Mar. 31, 2018USD ($)</t>
  </si>
  <si>
    <t>Aug. 31, 2017USD ($)$ / shares</t>
  </si>
  <si>
    <t>Nov. 30, 2016</t>
  </si>
  <si>
    <t>Feb. 28, 2017USD ($)</t>
  </si>
  <si>
    <t>Feb. 28, 2018USD ($)</t>
  </si>
  <si>
    <t>Nov. 30, 2017USD ($)shares</t>
  </si>
  <si>
    <t>May 31, 2017USD ($)</t>
  </si>
  <si>
    <t>Aug. 31, 2017USD ($)$ / sharesshares</t>
  </si>
  <si>
    <t>May 09, 2018USD ($)</t>
  </si>
  <si>
    <t>Apr. 18, 2017USD ($)</t>
  </si>
  <si>
    <t>Note 7 - Convertible Notes Payable (Details) [Line Items]</t>
  </si>
  <si>
    <t>Debt Instrument, Face Amount</t>
  </si>
  <si>
    <t>Debt Instrument, Unamortized Discount</t>
  </si>
  <si>
    <t>Stock Issued During Period, Shares, Other (in Shares) | shares</t>
  </si>
  <si>
    <t>Number of Notes</t>
  </si>
  <si>
    <t>Debt Conversion, Converted Instrument, Shares Issued (in Shares) | shares</t>
  </si>
  <si>
    <t>Gains (Losses) on Restructuring of Debt</t>
  </si>
  <si>
    <t>Interest Expense, Debt</t>
  </si>
  <si>
    <t>Debt Conversion, Converted Instrument, Amount</t>
  </si>
  <si>
    <t>Amortization of Debt Discount (Premium)</t>
  </si>
  <si>
    <t>Class of Warrant or Right, Exercise Price of Warrants or Rights (in Dollars per share) | $ / shares</t>
  </si>
  <si>
    <t>Convertible Notes Payable [Member]</t>
  </si>
  <si>
    <t>Debt Instrument, Maturity Date</t>
  </si>
  <si>
    <t>Dec. 27,
		2017</t>
  </si>
  <si>
    <t>Jun. 2,
		2017</t>
  </si>
  <si>
    <t>May 2016 Convertible Notes [Member] | Convertible Notes Payable [Member]</t>
  </si>
  <si>
    <t>Debt Instrument, Original Issue Discount, Percentage</t>
  </si>
  <si>
    <t>3.50%</t>
  </si>
  <si>
    <t>Debt Instrument, Interest Rate, Stated Percentage</t>
  </si>
  <si>
    <t>Debt Instrument, Term</t>
  </si>
  <si>
    <t>6 months</t>
  </si>
  <si>
    <t>Proceeds from Convertible Debt</t>
  </si>
  <si>
    <t>Debt Instrument, Convertible, Conversion Price (in Dollars per share) | $ / shares</t>
  </si>
  <si>
    <t>Debt Instrument, Payment Terms</t>
  </si>
  <si>
    <t>The Company at any time may prepay in whole or in part the outstanding principal and accrued interest at 125% during the first 90 days and 130% for the period from the 91st day through maturity.</t>
  </si>
  <si>
    <t>Dec. 16,
		2016</t>
  </si>
  <si>
    <t>Debt Instrument, Increase, Accrued Interest</t>
  </si>
  <si>
    <t>Convertible Debt, Current</t>
  </si>
  <si>
    <t>Repayments of Debt</t>
  </si>
  <si>
    <t>Debt Instrument, Fee Amount</t>
  </si>
  <si>
    <t>Debt Instrument, Increase (Decrease), Other, Net</t>
  </si>
  <si>
    <t>Debt Instrument, Description</t>
  </si>
  <si>
    <t>On January 17, 2018, the holders of one of the January and February 2017 Convertible Notes in the principal amount of $241,802 (the &amp;#x201c;Lender&amp;#x201d;) purchased the remaining two January and February 2017 Convertible Notes in the aggregate principal amount of $278,309. The Company then entered into an agreement with the Lender to exchange the three January and February 2017 Convertible Notes (the &amp;#x201c;January 2018 Note Exchange&amp;#x201d;) in the aggregate principal amount of&amp;#xa0;$520,111 for a new Convertible Note in the principal amount of $542,343 (the &amp;#x201c;January 2018 Convertible Note&amp;#x201d;).</t>
  </si>
  <si>
    <t>Number of Notes Exchanged</t>
  </si>
  <si>
    <t>Increase (Decrease) in Derivative Liabilities</t>
  </si>
  <si>
    <t>May 2016 Convertible Notes [Member] | Two Notes [Member] | Convertible Notes Payable [Member]</t>
  </si>
  <si>
    <t>May 2016 Convertible Notes [Member] | One Note [Member] | Convertible Notes Payable [Member]</t>
  </si>
  <si>
    <t>May 2016 Convertible Notes [Member] | Original Issue Discount [Member] | Convertible Notes Payable [Member]</t>
  </si>
  <si>
    <t>May 2016 Convertible Notes [Member] | One Holder of May 2016 Convertible Notes [Member] | Convertible Notes Payable [Member]</t>
  </si>
  <si>
    <t>Aug. 17,
		2017</t>
  </si>
  <si>
    <t>November 2017 Convertible Note [Member] | Convertible Notes Payable [Member]</t>
  </si>
  <si>
    <t>The Company at any time may prepay in whole or in part the outstanding principal and accrued interest at 120% during the first 90 days and 130% for the period from the 91st day through maturity</t>
  </si>
  <si>
    <t>November 2017 Convertible Note [Member] | Series B Preferred Stock [Member] | Convertible Notes Payable [Member]</t>
  </si>
  <si>
    <t>January 2018 Convertible Note [Member] | Convertible Notes Payable [Member]</t>
  </si>
  <si>
    <t>12 months</t>
  </si>
  <si>
    <t>The Company at any time may prepay in whole or in part the outstanding principal and accrued interest at 120% during the first 90 days and 130% for the period from the 91st day through maturity.</t>
  </si>
  <si>
    <t>Derivative Liability, Fair Value, Gross Liability</t>
  </si>
  <si>
    <t>January 2018 Convertible Note [Member] | Series B Preferred Stock [Member] | Convertible Notes Payable [Member]</t>
  </si>
  <si>
    <t>January 2018 Convertible Note [Member] | Original Issue Discount [Member] | Convertible Notes Payable [Member]</t>
  </si>
  <si>
    <t>February 2018 Convertible Note [Member] | Convertible Notes Payable [Member]</t>
  </si>
  <si>
    <t>9 months</t>
  </si>
  <si>
    <t>Class of Warrant or Right, Number of Securities Called by Warrants or Rights (in Shares) | shares</t>
  </si>
  <si>
    <t>Interest Expense, Other</t>
  </si>
  <si>
    <t>Convertible Notes Payable</t>
  </si>
  <si>
    <t>Class of Warrant or Rights, Term</t>
  </si>
  <si>
    <t>February 2018 Convertible Note [Member] | Original Issue Discount [Member] | Convertible Notes Payable [Member]</t>
  </si>
  <si>
    <t>February 2018 Convertible Note [Member] | Discount from Derivative [Member] | Convertible Notes Payable [Member]</t>
  </si>
  <si>
    <t>March 2018 Convertible Note [Member]</t>
  </si>
  <si>
    <t>March 2018 Convertible Note [Member] | Convertible Notes Payable [Member]</t>
  </si>
  <si>
    <t>Senior Note [Member]</t>
  </si>
  <si>
    <t>30 days</t>
  </si>
  <si>
    <t>Principal [Member]</t>
  </si>
  <si>
    <t>Debt Conversion, Original Debt, Amount</t>
  </si>
  <si>
    <t>Principal [Member] | May 2016 Convertible Notes [Member] | Convertible Notes Payable [Member]</t>
  </si>
  <si>
    <t>Principal [Member] | November 2017 Convertible Note [Member] | Convertible Notes Payable [Member]</t>
  </si>
  <si>
    <t>Principal [Member] | January 2018 Convertible Note [Member] | Convertible Notes Payable [Member]</t>
  </si>
  <si>
    <t>Interest [Member]</t>
  </si>
  <si>
    <t>Interest [Member] | May 2016 Convertible Notes [Member] | Convertible Notes Payable [Member]</t>
  </si>
  <si>
    <t>Interest [Member] | November 2017 Convertible Note [Member] | Convertible Notes Payable [Member]</t>
  </si>
  <si>
    <t>Interest [Member] | January 2018 Convertible Note [Member] | Convertible Notes Payable [Member]</t>
  </si>
  <si>
    <t>Convertible Debt, Option [Member] | November 2017 Convertible Note [Member] | Convertible Notes Payable [Member]</t>
  </si>
  <si>
    <t>Note 8 - Related Party Notes Payable (Details)</t>
  </si>
  <si>
    <t>2 Months Ended</t>
  </si>
  <si>
    <t>Aug. 31, 2017USD ($)</t>
  </si>
  <si>
    <t>Nov. 30, 2017USD ($)</t>
  </si>
  <si>
    <t>Note 8 - Related Party Notes Payable (Details) [Line Items]</t>
  </si>
  <si>
    <t>Proceeds from Related Party Debt</t>
  </si>
  <si>
    <t>Interest Paid, Including Capitalized Interest, Operating and Investing Activities</t>
  </si>
  <si>
    <t>Due to Related Parties, Current</t>
  </si>
  <si>
    <t>Due to Other Related Parties, Current</t>
  </si>
  <si>
    <t>Note 9 - Stockholders' Equity (Details) - USD ($)</t>
  </si>
  <si>
    <t>Jan. 28, 2018</t>
  </si>
  <si>
    <t>Nov. 16, 2017</t>
  </si>
  <si>
    <t>Sep. 28, 2017</t>
  </si>
  <si>
    <t>Note 9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Stock Issued During Period, Shares, Other</t>
  </si>
  <si>
    <t>Stock Issued During Period, Value, Other (in Dollars)</t>
  </si>
  <si>
    <t>Share Price (in Dollars per share)</t>
  </si>
  <si>
    <t>Debt Conversion, Converted Instrument, Shares Issued</t>
  </si>
  <si>
    <t>Series A Preferred Stock [Member]</t>
  </si>
  <si>
    <t>Convertible Preferred Stock, Conversion Rate (in Dollars per share)</t>
  </si>
  <si>
    <t>Preferred Stock, Dividend Rate, Percentage</t>
  </si>
  <si>
    <t>Convertible Preferred Stock, Terms of Conversion</t>
  </si>
  <si>
    <t>Under certain default condition, the Series B Convertible Preferred Stock is subject to mandatory redemption at 125%, and the conversion price resets to 75% of the market price of the Company&amp;#x2019;s common stock</t>
  </si>
  <si>
    <t>Convertible Preferred Stock, Shares Issued upon Conversion</t>
  </si>
  <si>
    <t>Debt Conversion, Original Debt, Amount (in Dollars)</t>
  </si>
  <si>
    <t>Note 9 - Stockholders' Equity  (Details) - Schedule of Warrants or Rights, Shares Authorized, by Exercise Price Range - $ / shares</t>
  </si>
  <si>
    <t>Note 9 - Stockholders' Equity (Details) - Schedule of Warrants or Rights, Shares Authorized, by Exercise Price Range [Line Items]</t>
  </si>
  <si>
    <t>Exercise Price</t>
  </si>
  <si>
    <t>Number of warrants Outstanding (in Shares)</t>
  </si>
  <si>
    <t>Weighted average remaining contractual life</t>
  </si>
  <si>
    <t>4 years 284 days</t>
  </si>
  <si>
    <t>Weighted average exercise price of outstanding Warrants</t>
  </si>
  <si>
    <t>Number of warrants Exercisable (in Shares)</t>
  </si>
  <si>
    <t>Weighted average exercise price of exercisable Warrants</t>
  </si>
  <si>
    <t>Warrants at $0.01 [Member]</t>
  </si>
  <si>
    <t>Note 9 - Stockholders' Equity  (Details) - Schedule of Stockholders' Equity Note, Warrants or Rights - USD ($)</t>
  </si>
  <si>
    <t>Schedule of Stockholders' Equity Note, Warrants or Rights [Abstract]</t>
  </si>
  <si>
    <t>Warrants outstanding, Number of Warrants (in Shares)</t>
  </si>
  <si>
    <t>Warrants outstanding, Weighted Average Exercise Price</t>
  </si>
  <si>
    <t>Granted, Number of Warrants (in Dollars)</t>
  </si>
  <si>
    <t>Granted, Weighted Average Exercise Price</t>
  </si>
  <si>
    <t>Exercised, Number of Warrants (in Shares)</t>
  </si>
  <si>
    <t>Exercised, Weighted Average Exercise Price</t>
  </si>
  <si>
    <t>Cancelled / Expired, Number of Warrants (in Shares)</t>
  </si>
  <si>
    <t>Cancelled / Expired, Weighted Average Exercise Price</t>
  </si>
  <si>
    <t>Note 10 - Fair Value of Financial Instruments (Details) - Schedule of Fair Value, Liabilities Measured on Recurring Basis - USD ($)</t>
  </si>
  <si>
    <t>Note 10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9683842</v>
      </c>
    </row>
    <row r="8" spans="1:3">
      <c r="A8" s="4" t="s">
        <v>12</v>
      </c>
      <c r="B8" s="4" t="s">
        <v>13</v>
      </c>
    </row>
    <row r="9" spans="1:3">
      <c r="A9" s="4" t="s">
        <v>14</v>
      </c>
      <c r="B9" s="5" t="n">
        <v>147172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2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199</v>
      </c>
      <c r="B8" s="4" t="s">
        <v>202</v>
      </c>
    </row>
    <row r="9" spans="1:2">
      <c r="A9" s="4" t="s">
        <v>203</v>
      </c>
    </row>
    <row r="10" spans="1:2">
      <c r="A10" s="3" t="s">
        <v>198</v>
      </c>
    </row>
    <row r="11" spans="1:2">
      <c r="A11" s="4" t="s">
        <v>199</v>
      </c>
      <c r="B11"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99186</v>
      </c>
      <c r="C3" s="7" t="n">
        <v>1442</v>
      </c>
    </row>
    <row r="4" spans="1:3">
      <c r="A4" s="4" t="s">
        <v>31</v>
      </c>
      <c r="B4" s="5" t="n">
        <v>14084</v>
      </c>
      <c r="C4" s="5" t="n">
        <v>14882</v>
      </c>
    </row>
    <row r="5" spans="1:3">
      <c r="A5" s="4" t="s">
        <v>32</v>
      </c>
      <c r="B5" s="5" t="n">
        <v>3897293</v>
      </c>
      <c r="C5" s="5" t="n">
        <v>0</v>
      </c>
    </row>
    <row r="6" spans="1:3">
      <c r="A6" s="4" t="s">
        <v>33</v>
      </c>
      <c r="B6" s="5" t="n">
        <v>4210563</v>
      </c>
      <c r="C6" s="5" t="n">
        <v>16324</v>
      </c>
    </row>
    <row r="7" spans="1:3">
      <c r="A7" s="4" t="s">
        <v>34</v>
      </c>
      <c r="B7" s="5" t="n">
        <v>4210563</v>
      </c>
      <c r="C7" s="5" t="n">
        <v>16324</v>
      </c>
    </row>
    <row r="8" spans="1:3">
      <c r="A8" s="3" t="s">
        <v>35</v>
      </c>
    </row>
    <row r="9" spans="1:3">
      <c r="A9" s="4" t="s">
        <v>36</v>
      </c>
      <c r="B9" s="5" t="n">
        <v>182726</v>
      </c>
      <c r="C9" s="5" t="n">
        <v>132566</v>
      </c>
    </row>
    <row r="10" spans="1:3">
      <c r="A10" s="4" t="s">
        <v>37</v>
      </c>
      <c r="B10" s="5" t="n">
        <v>880192</v>
      </c>
      <c r="C10" s="5" t="n">
        <v>312878</v>
      </c>
    </row>
    <row r="11" spans="1:3">
      <c r="A11" s="4" t="s">
        <v>38</v>
      </c>
      <c r="B11" s="5" t="n">
        <v>160000</v>
      </c>
      <c r="C11" s="5" t="n">
        <v>120000</v>
      </c>
    </row>
    <row r="12" spans="1:3">
      <c r="A12" s="4" t="s">
        <v>39</v>
      </c>
      <c r="B12" s="5" t="n">
        <v>0</v>
      </c>
      <c r="C12" s="5" t="n">
        <v>233011</v>
      </c>
    </row>
    <row r="13" spans="1:3">
      <c r="A13" s="4" t="s">
        <v>40</v>
      </c>
      <c r="B13" s="5" t="n">
        <v>92167</v>
      </c>
      <c r="C13" s="5" t="n">
        <v>400743</v>
      </c>
    </row>
    <row r="14" spans="1:3">
      <c r="A14" s="4" t="s">
        <v>41</v>
      </c>
      <c r="B14" s="5" t="n">
        <v>5594700</v>
      </c>
      <c r="C14" s="5" t="n">
        <v>0</v>
      </c>
    </row>
    <row r="15" spans="1:3">
      <c r="A15" s="4" t="s">
        <v>42</v>
      </c>
      <c r="B15" s="5" t="n">
        <v>6909785</v>
      </c>
      <c r="C15" s="5" t="n">
        <v>1199198</v>
      </c>
    </row>
    <row r="16" spans="1:3">
      <c r="A16" s="4" t="s">
        <v>43</v>
      </c>
      <c r="B16" s="4" t="s">
        <v>44</v>
      </c>
      <c r="C16" s="4" t="s">
        <v>44</v>
      </c>
    </row>
    <row r="17" spans="1:3">
      <c r="A17" s="3" t="s">
        <v>45</v>
      </c>
    </row>
    <row r="18" spans="1:3">
      <c r="A18" s="4" t="s">
        <v>46</v>
      </c>
      <c r="B18" s="5" t="n">
        <v>1</v>
      </c>
      <c r="C18" s="5" t="n">
        <v>1</v>
      </c>
    </row>
    <row r="19" spans="1:3">
      <c r="A19" s="4" t="s">
        <v>47</v>
      </c>
      <c r="B19" s="5" t="n">
        <v>79683</v>
      </c>
      <c r="C19" s="5" t="n">
        <v>78226</v>
      </c>
    </row>
    <row r="20" spans="1:3">
      <c r="A20" s="4" t="s">
        <v>48</v>
      </c>
      <c r="B20" s="5" t="n">
        <v>6444585</v>
      </c>
      <c r="C20" s="5" t="n">
        <v>1852743</v>
      </c>
    </row>
    <row r="21" spans="1:3">
      <c r="A21" s="4" t="s">
        <v>49</v>
      </c>
      <c r="B21" s="5" t="n">
        <v>0</v>
      </c>
      <c r="C21" s="5" t="n">
        <v>-5372</v>
      </c>
    </row>
    <row r="22" spans="1:3">
      <c r="A22" s="4" t="s">
        <v>50</v>
      </c>
      <c r="B22" s="5" t="n">
        <v>-9224295</v>
      </c>
      <c r="C22" s="5" t="n">
        <v>-3108472</v>
      </c>
    </row>
    <row r="23" spans="1:3">
      <c r="A23" s="4" t="s">
        <v>51</v>
      </c>
      <c r="B23" s="5" t="n">
        <v>-2699222</v>
      </c>
      <c r="C23" s="5" t="n">
        <v>-1182874</v>
      </c>
    </row>
    <row r="24" spans="1:3">
      <c r="A24" s="4" t="s">
        <v>52</v>
      </c>
      <c r="B24" s="5" t="n">
        <v>4210563</v>
      </c>
      <c r="C24" s="5" t="n">
        <v>16324</v>
      </c>
    </row>
    <row r="25" spans="1:3">
      <c r="A25" s="4" t="s">
        <v>53</v>
      </c>
    </row>
    <row r="26" spans="1:3">
      <c r="A26" s="3" t="s">
        <v>45</v>
      </c>
    </row>
    <row r="27" spans="1:3">
      <c r="A27" s="4" t="s">
        <v>46</v>
      </c>
      <c r="B27" s="7" t="n">
        <v>804</v>
      </c>
      <c r="C2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3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3"/>
    <col customWidth="1" max="7" min="7" width="13"/>
    <col customWidth="1" max="8" min="8" width="14"/>
    <col customWidth="1" max="9" min="9" width="14"/>
  </cols>
  <sheetData>
    <row r="1" spans="1:9">
      <c r="A1" s="1" t="s">
        <v>221</v>
      </c>
      <c r="B1" s="2" t="s">
        <v>222</v>
      </c>
      <c r="C1" s="2" t="s">
        <v>223</v>
      </c>
      <c r="D1" s="2" t="s">
        <v>2</v>
      </c>
      <c r="E1" s="2" t="s">
        <v>68</v>
      </c>
      <c r="F1" s="2" t="s">
        <v>2</v>
      </c>
      <c r="G1" s="2" t="s">
        <v>68</v>
      </c>
      <c r="H1" s="2" t="s">
        <v>28</v>
      </c>
      <c r="I1" s="2" t="s">
        <v>224</v>
      </c>
    </row>
    <row r="2" spans="1:9">
      <c r="A2" s="3" t="s">
        <v>123</v>
      </c>
    </row>
    <row r="3" spans="1:9">
      <c r="A3" s="4" t="s">
        <v>225</v>
      </c>
      <c r="B3" s="7" t="n">
        <v>5000000</v>
      </c>
      <c r="C3" s="7" t="n">
        <v>5000000</v>
      </c>
    </row>
    <row r="4" spans="1:9">
      <c r="A4" s="4" t="s">
        <v>226</v>
      </c>
      <c r="B4" s="7" t="n">
        <v>25000000</v>
      </c>
      <c r="F4" s="7" t="n">
        <v>27054405</v>
      </c>
    </row>
    <row r="5" spans="1:9">
      <c r="A5" s="4" t="s">
        <v>227</v>
      </c>
      <c r="B5" s="4" t="s">
        <v>228</v>
      </c>
    </row>
    <row r="6" spans="1:9">
      <c r="A6" s="4" t="s">
        <v>229</v>
      </c>
      <c r="B6" s="9" t="n">
        <v>0.01</v>
      </c>
    </row>
    <row r="7" spans="1:9">
      <c r="A7" s="4" t="s">
        <v>230</v>
      </c>
      <c r="B7" s="4" t="s">
        <v>231</v>
      </c>
    </row>
    <row r="8" spans="1:9">
      <c r="A8" s="4" t="s">
        <v>232</v>
      </c>
      <c r="B8" s="4" t="s">
        <v>233</v>
      </c>
    </row>
    <row r="9" spans="1:9">
      <c r="A9" s="4" t="s">
        <v>234</v>
      </c>
      <c r="D9" s="7" t="n">
        <v>250000</v>
      </c>
      <c r="F9" s="5" t="n">
        <v>250000</v>
      </c>
    </row>
    <row r="10" spans="1:9">
      <c r="A10" s="4" t="s">
        <v>235</v>
      </c>
      <c r="D10" s="5" t="n">
        <v>299186</v>
      </c>
      <c r="E10" s="7" t="n">
        <v>1484</v>
      </c>
      <c r="F10" s="5" t="n">
        <v>299186</v>
      </c>
      <c r="G10" s="7" t="n">
        <v>1484</v>
      </c>
      <c r="H10" s="7" t="n">
        <v>1442</v>
      </c>
      <c r="I10" s="7" t="n">
        <v>10197</v>
      </c>
    </row>
    <row r="11" spans="1:9">
      <c r="A11" s="4" t="s">
        <v>236</v>
      </c>
      <c r="D11" s="7" t="n">
        <v>0</v>
      </c>
      <c r="E11" s="7" t="n">
        <v>0</v>
      </c>
      <c r="F11" s="7" t="n">
        <v>0</v>
      </c>
      <c r="G11"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1</v>
      </c>
    </row>
    <row r="2" spans="1:2">
      <c r="B2" s="2" t="s">
        <v>2</v>
      </c>
    </row>
    <row r="3" spans="1:2">
      <c r="A3" s="4" t="s">
        <v>238</v>
      </c>
    </row>
    <row r="4" spans="1:2">
      <c r="A4" s="3" t="s">
        <v>239</v>
      </c>
    </row>
    <row r="5" spans="1:2">
      <c r="A5" s="4" t="s">
        <v>240</v>
      </c>
      <c r="B5" s="4" t="s">
        <v>228</v>
      </c>
    </row>
    <row r="6" spans="1:2">
      <c r="A6" s="4" t="s">
        <v>241</v>
      </c>
    </row>
    <row r="7" spans="1:2">
      <c r="A7" s="3" t="s">
        <v>239</v>
      </c>
    </row>
    <row r="8" spans="1:2">
      <c r="A8" s="4" t="s">
        <v>240</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3</v>
      </c>
      <c r="B1" s="2" t="s">
        <v>2</v>
      </c>
      <c r="C1" s="2" t="s">
        <v>28</v>
      </c>
    </row>
    <row r="2" spans="1:3">
      <c r="A2" s="3" t="s">
        <v>127</v>
      </c>
    </row>
    <row r="3" spans="1:3">
      <c r="A3" s="4" t="s">
        <v>244</v>
      </c>
      <c r="B3" s="7" t="n">
        <v>-9224295</v>
      </c>
      <c r="C3" s="7" t="n">
        <v>-3108472</v>
      </c>
    </row>
    <row r="4" spans="1:3">
      <c r="A4" s="4" t="s">
        <v>245</v>
      </c>
      <c r="B4" s="7" t="n">
        <v>-26992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246</v>
      </c>
      <c r="B1" s="2" t="s">
        <v>247</v>
      </c>
      <c r="C1" s="2" t="s">
        <v>1</v>
      </c>
    </row>
    <row r="2" spans="1:4">
      <c r="B2" s="2" t="s">
        <v>248</v>
      </c>
      <c r="C2" s="2" t="s">
        <v>2</v>
      </c>
      <c r="D2" s="2" t="s">
        <v>249</v>
      </c>
    </row>
    <row r="3" spans="1:4">
      <c r="A3" s="3" t="s">
        <v>250</v>
      </c>
    </row>
    <row r="4" spans="1:4">
      <c r="A4" s="4" t="s">
        <v>251</v>
      </c>
      <c r="C4" s="5" t="n">
        <v>-15000000</v>
      </c>
    </row>
    <row r="5" spans="1:4">
      <c r="A5" s="4" t="s">
        <v>252</v>
      </c>
    </row>
    <row r="6" spans="1:4">
      <c r="A6" s="3" t="s">
        <v>250</v>
      </c>
    </row>
    <row r="7" spans="1:4">
      <c r="A7" s="4" t="s">
        <v>253</v>
      </c>
      <c r="D7" s="11" t="n">
        <v>5.5</v>
      </c>
    </row>
    <row r="8" spans="1:4">
      <c r="A8" s="4" t="s">
        <v>254</v>
      </c>
      <c r="B8" s="4" t="s">
        <v>255</v>
      </c>
    </row>
    <row r="9" spans="1:4">
      <c r="A9" s="4" t="s">
        <v>251</v>
      </c>
      <c r="B9" s="5" t="n">
        <v>1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6</v>
      </c>
      <c r="B1" s="2" t="s">
        <v>2</v>
      </c>
      <c r="C1" s="2" t="s">
        <v>28</v>
      </c>
    </row>
    <row r="2" spans="1:3">
      <c r="A2" s="3" t="s">
        <v>257</v>
      </c>
    </row>
    <row r="3" spans="1:3">
      <c r="A3" s="4" t="s">
        <v>258</v>
      </c>
      <c r="B3" s="7" t="n">
        <v>5594700</v>
      </c>
      <c r="C3" s="7" t="n">
        <v>0</v>
      </c>
    </row>
    <row r="4" spans="1:3">
      <c r="A4" s="4" t="s">
        <v>259</v>
      </c>
    </row>
    <row r="5" spans="1:3">
      <c r="A5" s="3" t="s">
        <v>257</v>
      </c>
    </row>
    <row r="6" spans="1:3">
      <c r="A6" s="4" t="s">
        <v>32</v>
      </c>
      <c r="B6" s="5" t="n">
        <v>9415</v>
      </c>
      <c r="C6" s="5" t="n">
        <v>0</v>
      </c>
    </row>
    <row r="7" spans="1:3">
      <c r="A7" s="4" t="s">
        <v>260</v>
      </c>
      <c r="B7" s="5" t="n">
        <v>5000000</v>
      </c>
      <c r="C7" s="5" t="n">
        <v>0</v>
      </c>
    </row>
    <row r="8" spans="1:3">
      <c r="A8" s="4" t="s">
        <v>261</v>
      </c>
      <c r="B8" s="5" t="n">
        <v>-1112122</v>
      </c>
      <c r="C8" s="5" t="n">
        <v>0</v>
      </c>
    </row>
    <row r="9" spans="1:3">
      <c r="A9" s="4" t="s">
        <v>262</v>
      </c>
      <c r="B9" s="5" t="n">
        <v>3897293</v>
      </c>
      <c r="C9" s="5" t="n">
        <v>0</v>
      </c>
    </row>
    <row r="10" spans="1:3">
      <c r="A10" s="4" t="s">
        <v>263</v>
      </c>
      <c r="B10" s="5" t="n">
        <v>94700</v>
      </c>
      <c r="C10" s="5" t="n">
        <v>0</v>
      </c>
    </row>
    <row r="11" spans="1:3">
      <c r="A11" s="4" t="s">
        <v>264</v>
      </c>
      <c r="B11" s="5" t="n">
        <v>5500000</v>
      </c>
      <c r="C11" s="5" t="n">
        <v>0</v>
      </c>
    </row>
    <row r="12" spans="1:3">
      <c r="A12" s="4" t="s">
        <v>258</v>
      </c>
      <c r="B12" s="7" t="n">
        <v>5594700</v>
      </c>
      <c r="C1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5</v>
      </c>
      <c r="B1" s="2" t="s">
        <v>266</v>
      </c>
    </row>
    <row r="2" spans="1:2">
      <c r="A2" s="4" t="s">
        <v>259</v>
      </c>
    </row>
    <row r="3" spans="1:2">
      <c r="A3" s="3" t="s">
        <v>257</v>
      </c>
    </row>
    <row r="4" spans="1:2">
      <c r="A4" s="4" t="s">
        <v>267</v>
      </c>
      <c r="B4"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4"/>
    <col customWidth="1" max="5" min="5" width="13"/>
  </cols>
  <sheetData>
    <row r="1" spans="1:5">
      <c r="A1" s="1" t="s">
        <v>54</v>
      </c>
      <c r="B1" s="2" t="s">
        <v>2</v>
      </c>
      <c r="C1" s="2" t="s">
        <v>55</v>
      </c>
      <c r="D1" s="2" t="s">
        <v>28</v>
      </c>
      <c r="E1" s="2" t="s">
        <v>56</v>
      </c>
    </row>
    <row r="2" spans="1:5">
      <c r="A2" s="4" t="s">
        <v>57</v>
      </c>
      <c r="B2" s="7" t="n">
        <v>935037</v>
      </c>
      <c r="D2" s="7" t="n">
        <v>153234</v>
      </c>
    </row>
    <row r="3" spans="1:5">
      <c r="A3" s="4" t="s">
        <v>58</v>
      </c>
      <c r="B3" s="8" t="n">
        <v>0.001</v>
      </c>
      <c r="D3" s="8" t="n">
        <v>0.001</v>
      </c>
    </row>
    <row r="4" spans="1:5">
      <c r="A4" s="4" t="s">
        <v>59</v>
      </c>
      <c r="B4" s="5" t="n">
        <v>20000000</v>
      </c>
      <c r="D4" s="5" t="n">
        <v>20000000</v>
      </c>
    </row>
    <row r="5" spans="1:5">
      <c r="A5" s="4" t="s">
        <v>60</v>
      </c>
      <c r="B5" s="5" t="n">
        <v>1000</v>
      </c>
      <c r="D5" s="5" t="n">
        <v>1000</v>
      </c>
    </row>
    <row r="6" spans="1:5">
      <c r="A6" s="4" t="s">
        <v>61</v>
      </c>
      <c r="B6" s="5" t="n">
        <v>1000</v>
      </c>
      <c r="D6" s="5" t="n">
        <v>1000</v>
      </c>
    </row>
    <row r="7" spans="1:5">
      <c r="A7" s="4" t="s">
        <v>62</v>
      </c>
      <c r="B7" s="8" t="n">
        <v>0.001</v>
      </c>
      <c r="D7" s="8" t="n">
        <v>0.001</v>
      </c>
    </row>
    <row r="8" spans="1:5">
      <c r="A8" s="4" t="s">
        <v>63</v>
      </c>
      <c r="B8" s="5" t="n">
        <v>580000000</v>
      </c>
      <c r="D8" s="5" t="n">
        <v>580000000</v>
      </c>
    </row>
    <row r="9" spans="1:5">
      <c r="A9" s="4" t="s">
        <v>64</v>
      </c>
      <c r="B9" s="5" t="n">
        <v>79683842</v>
      </c>
      <c r="D9" s="5" t="n">
        <v>78226969</v>
      </c>
    </row>
    <row r="10" spans="1:5">
      <c r="A10" s="4" t="s">
        <v>65</v>
      </c>
      <c r="B10" s="5" t="n">
        <v>79683842</v>
      </c>
      <c r="D10" s="5" t="n">
        <v>78226969</v>
      </c>
    </row>
    <row r="11" spans="1:5">
      <c r="A11" s="4" t="s">
        <v>53</v>
      </c>
    </row>
    <row r="12" spans="1:5">
      <c r="A12" s="4" t="s">
        <v>58</v>
      </c>
      <c r="B12" s="8" t="n">
        <v>0.001</v>
      </c>
      <c r="C12" s="9" t="n">
        <v>0.99</v>
      </c>
      <c r="D12" s="8" t="n">
        <v>0.001</v>
      </c>
    </row>
    <row r="13" spans="1:5">
      <c r="A13" s="4" t="s">
        <v>59</v>
      </c>
      <c r="B13" s="5" t="n">
        <v>805000</v>
      </c>
      <c r="D13" s="5" t="n">
        <v>805000</v>
      </c>
      <c r="E13" s="5" t="n">
        <v>805000</v>
      </c>
    </row>
    <row r="14" spans="1:5">
      <c r="A14" s="4" t="s">
        <v>60</v>
      </c>
      <c r="B14" s="10" t="n">
        <v>803969.73</v>
      </c>
      <c r="D14" s="5" t="n">
        <v>0</v>
      </c>
    </row>
    <row r="15" spans="1:5">
      <c r="A15" s="4" t="s">
        <v>61</v>
      </c>
      <c r="B15" s="10" t="n">
        <v>803969.73</v>
      </c>
      <c r="D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56</v>
      </c>
      <c r="B1" s="2" t="s">
        <v>67</v>
      </c>
      <c r="D1" s="2" t="s">
        <v>1</v>
      </c>
    </row>
    <row r="2" spans="1:5">
      <c r="B2" s="2" t="s">
        <v>2</v>
      </c>
      <c r="C2" s="2" t="s">
        <v>68</v>
      </c>
      <c r="D2" s="2" t="s">
        <v>2</v>
      </c>
      <c r="E2" s="2" t="s">
        <v>68</v>
      </c>
    </row>
    <row r="3" spans="1:5">
      <c r="A3" s="3" t="s">
        <v>257</v>
      </c>
    </row>
    <row r="4" spans="1:5">
      <c r="A4" s="4" t="s">
        <v>268</v>
      </c>
      <c r="B4" s="7" t="n">
        <v>3571043</v>
      </c>
      <c r="C4" s="7" t="n">
        <v>0</v>
      </c>
      <c r="D4" s="7" t="n">
        <v>3571043</v>
      </c>
      <c r="E4" s="7" t="n">
        <v>0</v>
      </c>
    </row>
    <row r="5" spans="1:5">
      <c r="A5" s="4" t="s">
        <v>269</v>
      </c>
    </row>
    <row r="6" spans="1:5">
      <c r="A6" s="3" t="s">
        <v>257</v>
      </c>
    </row>
    <row r="7" spans="1:5">
      <c r="A7" s="4" t="s">
        <v>270</v>
      </c>
      <c r="B7" s="5" t="n">
        <v>-10870</v>
      </c>
      <c r="C7" s="5" t="n">
        <v>0</v>
      </c>
      <c r="D7" s="5" t="n">
        <v>-10870</v>
      </c>
      <c r="E7" s="5" t="n">
        <v>0</v>
      </c>
    </row>
    <row r="8" spans="1:5">
      <c r="A8" s="4" t="s">
        <v>271</v>
      </c>
      <c r="B8" s="5" t="n">
        <v>368782</v>
      </c>
      <c r="C8" s="5" t="n">
        <v>0</v>
      </c>
      <c r="D8" s="5" t="n">
        <v>368782</v>
      </c>
      <c r="E8" s="5" t="n">
        <v>0</v>
      </c>
    </row>
    <row r="9" spans="1:5">
      <c r="A9" s="4" t="s">
        <v>78</v>
      </c>
      <c r="B9" s="5" t="n">
        <v>8488090</v>
      </c>
      <c r="C9" s="5" t="n">
        <v>0</v>
      </c>
      <c r="D9" s="5" t="n">
        <v>8488090</v>
      </c>
      <c r="E9" s="5" t="n">
        <v>0</v>
      </c>
    </row>
    <row r="10" spans="1:5">
      <c r="A10" s="4" t="s">
        <v>272</v>
      </c>
      <c r="B10" s="5" t="n">
        <v>1112122</v>
      </c>
      <c r="C10" s="5" t="n">
        <v>0</v>
      </c>
      <c r="D10" s="5" t="n">
        <v>1112122</v>
      </c>
      <c r="E10" s="5" t="n">
        <v>0</v>
      </c>
    </row>
    <row r="11" spans="1:5">
      <c r="A11" s="4" t="s">
        <v>273</v>
      </c>
      <c r="B11" s="5" t="n">
        <v>-6387081</v>
      </c>
      <c r="C11" s="5" t="n">
        <v>0</v>
      </c>
      <c r="D11" s="5" t="n">
        <v>-6387081</v>
      </c>
      <c r="E11" s="5" t="n">
        <v>0</v>
      </c>
    </row>
    <row r="12" spans="1:5">
      <c r="A12" s="4" t="s">
        <v>268</v>
      </c>
      <c r="B12" s="7" t="n">
        <v>3571043</v>
      </c>
      <c r="C12" s="7" t="n">
        <v>0</v>
      </c>
      <c r="D12" s="7" t="n">
        <v>3571043</v>
      </c>
      <c r="E1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56</v>
      </c>
      <c r="B1" s="2" t="s">
        <v>67</v>
      </c>
      <c r="D1" s="2" t="s">
        <v>1</v>
      </c>
    </row>
    <row r="2" spans="1:5">
      <c r="B2" s="2" t="s">
        <v>2</v>
      </c>
      <c r="C2" s="2" t="s">
        <v>68</v>
      </c>
      <c r="D2" s="2" t="s">
        <v>2</v>
      </c>
      <c r="E2" s="2" t="s">
        <v>68</v>
      </c>
    </row>
    <row r="3" spans="1:5">
      <c r="A3" s="3" t="s">
        <v>257</v>
      </c>
    </row>
    <row r="4" spans="1:5">
      <c r="A4" s="4" t="s">
        <v>274</v>
      </c>
      <c r="B4" s="7" t="n">
        <v>-3571043</v>
      </c>
      <c r="C4" s="7" t="n">
        <v>0</v>
      </c>
      <c r="D4" s="7" t="n">
        <v>-3571043</v>
      </c>
      <c r="E4" s="7" t="n">
        <v>0</v>
      </c>
    </row>
    <row r="5" spans="1:5">
      <c r="A5" s="4" t="s">
        <v>269</v>
      </c>
    </row>
    <row r="6" spans="1:5">
      <c r="A6" s="3" t="s">
        <v>257</v>
      </c>
    </row>
    <row r="7" spans="1:5">
      <c r="A7" s="4" t="s">
        <v>274</v>
      </c>
      <c r="B7" s="5" t="n">
        <v>-3571043</v>
      </c>
      <c r="C7" s="5" t="n">
        <v>0</v>
      </c>
      <c r="D7" s="5" t="n">
        <v>-3571043</v>
      </c>
      <c r="E7" s="5" t="n">
        <v>0</v>
      </c>
    </row>
    <row r="8" spans="1:5">
      <c r="A8" s="4" t="s">
        <v>275</v>
      </c>
      <c r="D8" s="5" t="n">
        <v>5500000</v>
      </c>
      <c r="E8" s="5" t="n">
        <v>0</v>
      </c>
    </row>
    <row r="9" spans="1:5">
      <c r="A9" s="4" t="s">
        <v>276</v>
      </c>
      <c r="D9" s="5" t="n">
        <v>-3398991</v>
      </c>
      <c r="E9" s="5" t="n">
        <v>0</v>
      </c>
    </row>
    <row r="10" spans="1:5">
      <c r="A10" s="4" t="s">
        <v>277</v>
      </c>
      <c r="B10" s="7" t="n">
        <v>1112122</v>
      </c>
      <c r="C10" s="7" t="n">
        <v>0</v>
      </c>
      <c r="D10" s="5" t="n">
        <v>1112122</v>
      </c>
      <c r="E10" s="5" t="n">
        <v>0</v>
      </c>
    </row>
    <row r="11" spans="1:5">
      <c r="A11" s="4" t="s">
        <v>263</v>
      </c>
      <c r="D11" s="7" t="n">
        <v>94700</v>
      </c>
      <c r="E1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8</v>
      </c>
      <c r="B1" s="2" t="s">
        <v>2</v>
      </c>
      <c r="C1" s="2" t="s">
        <v>28</v>
      </c>
    </row>
    <row r="2" spans="1:3">
      <c r="A2" s="3" t="s">
        <v>279</v>
      </c>
    </row>
    <row r="3" spans="1:3">
      <c r="A3" s="4" t="s">
        <v>280</v>
      </c>
      <c r="B3" s="7" t="n">
        <v>23815</v>
      </c>
      <c r="C3" s="7" t="n">
        <v>106726</v>
      </c>
    </row>
    <row r="4" spans="1:3">
      <c r="A4" s="4" t="s">
        <v>281</v>
      </c>
      <c r="B4" s="5" t="n">
        <v>16165</v>
      </c>
      <c r="C4" s="5" t="n">
        <v>9179</v>
      </c>
    </row>
    <row r="5" spans="1:3">
      <c r="A5" s="4" t="s">
        <v>282</v>
      </c>
      <c r="B5" s="5" t="n">
        <v>142746</v>
      </c>
      <c r="C5" s="5" t="n">
        <v>16661</v>
      </c>
    </row>
    <row r="6" spans="1:3">
      <c r="A6" s="4" t="s">
        <v>283</v>
      </c>
      <c r="B6" s="7" t="n">
        <v>182726</v>
      </c>
      <c r="C6" s="7" t="n">
        <v>1325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3"/>
    <col customWidth="1" max="7" min="7" width="15"/>
    <col customWidth="1" max="8" min="8" width="13"/>
    <col customWidth="1" max="9" min="9" width="14"/>
  </cols>
  <sheetData>
    <row r="1" spans="1:9">
      <c r="A1" s="1" t="s">
        <v>284</v>
      </c>
      <c r="B1" s="2" t="s">
        <v>247</v>
      </c>
      <c r="C1" s="2" t="s">
        <v>67</v>
      </c>
      <c r="G1" s="2" t="s">
        <v>1</v>
      </c>
    </row>
    <row r="2" spans="1:9">
      <c r="B2" s="2" t="s">
        <v>285</v>
      </c>
      <c r="C2" s="2" t="s">
        <v>2</v>
      </c>
      <c r="D2" s="2" t="s">
        <v>285</v>
      </c>
      <c r="E2" s="2" t="s">
        <v>286</v>
      </c>
      <c r="F2" s="2" t="s">
        <v>68</v>
      </c>
      <c r="G2" s="2" t="s">
        <v>2</v>
      </c>
      <c r="H2" s="2" t="s">
        <v>68</v>
      </c>
      <c r="I2" s="2" t="s">
        <v>28</v>
      </c>
    </row>
    <row r="3" spans="1:9">
      <c r="A3" s="3" t="s">
        <v>287</v>
      </c>
    </row>
    <row r="4" spans="1:9">
      <c r="A4" s="4" t="s">
        <v>288</v>
      </c>
      <c r="C4" s="7" t="n">
        <v>160000</v>
      </c>
      <c r="G4" s="7" t="n">
        <v>160000</v>
      </c>
      <c r="I4" s="7" t="n">
        <v>120000</v>
      </c>
    </row>
    <row r="5" spans="1:9">
      <c r="A5" s="4" t="s">
        <v>289</v>
      </c>
      <c r="C5" s="5" t="n">
        <v>166500</v>
      </c>
      <c r="D5" s="7" t="n">
        <v>25000</v>
      </c>
      <c r="E5" s="7" t="n">
        <v>75000</v>
      </c>
      <c r="G5" s="5" t="n">
        <v>266500</v>
      </c>
      <c r="H5" s="7" t="n">
        <v>0</v>
      </c>
    </row>
    <row r="6" spans="1:9">
      <c r="A6" s="4" t="s">
        <v>290</v>
      </c>
      <c r="C6" s="5" t="n">
        <v>3215</v>
      </c>
    </row>
    <row r="7" spans="1:9">
      <c r="A7" s="4" t="s">
        <v>291</v>
      </c>
    </row>
    <row r="8" spans="1:9">
      <c r="A8" s="3" t="s">
        <v>287</v>
      </c>
    </row>
    <row r="9" spans="1:9">
      <c r="A9" s="4" t="s">
        <v>292</v>
      </c>
      <c r="C9" s="5" t="n">
        <v>0</v>
      </c>
      <c r="F9" s="7" t="n">
        <v>96000</v>
      </c>
    </row>
    <row r="10" spans="1:9">
      <c r="A10" s="4" t="s">
        <v>293</v>
      </c>
      <c r="B10" s="7" t="n">
        <v>-8000</v>
      </c>
    </row>
    <row r="11" spans="1:9">
      <c r="A11" s="4" t="s">
        <v>294</v>
      </c>
      <c r="C11" s="5" t="n">
        <v>191</v>
      </c>
    </row>
    <row r="12" spans="1:9">
      <c r="A12" s="4" t="s">
        <v>289</v>
      </c>
      <c r="C12" s="5" t="n">
        <v>166500</v>
      </c>
    </row>
    <row r="13" spans="1:9">
      <c r="A13" s="4" t="s">
        <v>295</v>
      </c>
      <c r="C13" s="5" t="n">
        <v>0</v>
      </c>
      <c r="G13" s="5" t="n">
        <v>0</v>
      </c>
    </row>
    <row r="14" spans="1:9">
      <c r="A14" s="4" t="s">
        <v>296</v>
      </c>
      <c r="C14" s="7" t="n">
        <v>0</v>
      </c>
      <c r="G14" s="7" t="n">
        <v>0</v>
      </c>
    </row>
  </sheetData>
  <mergeCells count="3">
    <mergeCell ref="A1:A2"/>
    <mergeCell ref="C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1</v>
      </c>
    </row>
    <row r="2" spans="1:2">
      <c r="B2" s="2" t="s">
        <v>266</v>
      </c>
    </row>
    <row r="3" spans="1:2">
      <c r="A3" s="3" t="s">
        <v>298</v>
      </c>
    </row>
    <row r="4" spans="1:2">
      <c r="A4" s="4" t="s">
        <v>299</v>
      </c>
      <c r="B4" s="7" t="n">
        <v>312878</v>
      </c>
    </row>
    <row r="5" spans="1:2">
      <c r="A5" s="4" t="s">
        <v>300</v>
      </c>
      <c r="B5" s="5" t="n">
        <v>1696794</v>
      </c>
    </row>
    <row r="6" spans="1:2">
      <c r="A6" s="4" t="s">
        <v>301</v>
      </c>
      <c r="B6" s="5" t="n">
        <v>-1730528</v>
      </c>
    </row>
    <row r="7" spans="1:2">
      <c r="A7" s="4" t="s">
        <v>302</v>
      </c>
      <c r="B7" s="5" t="n">
        <v>601048</v>
      </c>
    </row>
    <row r="8" spans="1:2">
      <c r="A8" s="4" t="s">
        <v>299</v>
      </c>
      <c r="B8" s="7" t="n">
        <v>880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04</v>
      </c>
    </row>
    <row r="3" spans="1:3">
      <c r="A3" s="3" t="s">
        <v>305</v>
      </c>
    </row>
    <row r="4" spans="1:3">
      <c r="A4" s="4" t="s">
        <v>306</v>
      </c>
      <c r="B4" s="4" t="s">
        <v>307</v>
      </c>
    </row>
    <row r="5" spans="1:3">
      <c r="A5" s="4" t="s">
        <v>308</v>
      </c>
      <c r="C5" s="9" t="n">
        <v>1.8</v>
      </c>
    </row>
    <row r="6" spans="1:3">
      <c r="A6" s="4" t="s">
        <v>309</v>
      </c>
    </row>
    <row r="7" spans="1:3">
      <c r="A7" s="3" t="s">
        <v>305</v>
      </c>
    </row>
    <row r="8" spans="1:3">
      <c r="A8" s="4" t="s">
        <v>310</v>
      </c>
      <c r="B8" s="4" t="s">
        <v>311</v>
      </c>
    </row>
    <row r="9" spans="1:3">
      <c r="A9" s="4" t="s">
        <v>312</v>
      </c>
      <c r="B9" s="4" t="s">
        <v>313</v>
      </c>
    </row>
    <row r="10" spans="1:3">
      <c r="A10" s="4" t="s">
        <v>314</v>
      </c>
      <c r="B10" s="4" t="s">
        <v>315</v>
      </c>
    </row>
    <row r="11" spans="1:3">
      <c r="A11" s="4" t="s">
        <v>308</v>
      </c>
      <c r="B11" s="9" t="n">
        <v>0.35</v>
      </c>
    </row>
    <row r="12" spans="1:3">
      <c r="A12" s="4" t="s">
        <v>316</v>
      </c>
    </row>
    <row r="13" spans="1:3">
      <c r="A13" s="3" t="s">
        <v>305</v>
      </c>
    </row>
    <row r="14" spans="1:3">
      <c r="A14" s="4" t="s">
        <v>310</v>
      </c>
      <c r="B14" s="4" t="s">
        <v>317</v>
      </c>
    </row>
    <row r="15" spans="1:3">
      <c r="A15" s="4" t="s">
        <v>312</v>
      </c>
      <c r="B15" s="4" t="s">
        <v>318</v>
      </c>
    </row>
    <row r="16" spans="1:3">
      <c r="A16" s="4" t="s">
        <v>314</v>
      </c>
      <c r="B16" s="4" t="s">
        <v>319</v>
      </c>
    </row>
    <row r="17" spans="1:3">
      <c r="A17" s="4" t="s">
        <v>308</v>
      </c>
      <c r="B17" s="9" t="n">
        <v>1.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D163"/>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80"/>
    <col customWidth="1" max="5" min="5" width="80"/>
    <col customWidth="1" max="6" min="6" width="27"/>
    <col customWidth="1" max="7" min="7" width="27"/>
    <col customWidth="1" max="8" min="8" width="80"/>
    <col customWidth="1" max="9" min="9" width="80"/>
    <col customWidth="1" max="10" min="10" width="27"/>
    <col customWidth="1" max="11" min="11" width="21"/>
    <col customWidth="1" max="12" min="12" width="27"/>
    <col customWidth="1" max="13" min="13" width="21"/>
    <col customWidth="1" max="14" min="14" width="20"/>
    <col customWidth="1" max="15" min="15" width="80"/>
    <col customWidth="1" max="16" min="16" width="21"/>
    <col customWidth="1" max="17" min="17" width="31"/>
    <col customWidth="1" max="18" min="18" width="16"/>
    <col customWidth="1" max="19" min="19" width="13"/>
    <col customWidth="1" max="20" min="20" width="21"/>
    <col customWidth="1" max="21" min="21" width="20"/>
    <col customWidth="1" max="22" min="22" width="21"/>
    <col customWidth="1" max="23" min="23" width="27"/>
    <col customWidth="1" max="24" min="24" width="20"/>
    <col customWidth="1" max="25" min="25" width="21"/>
    <col customWidth="1" max="26" min="26" width="20"/>
    <col customWidth="1" max="27" min="27" width="20"/>
    <col customWidth="1" max="28" min="28" width="37"/>
    <col customWidth="1" max="29" min="29" width="20"/>
    <col customWidth="1" max="30" min="30" width="21"/>
  </cols>
  <sheetData>
    <row r="1" spans="1:30">
      <c r="A1" s="1" t="s">
        <v>320</v>
      </c>
      <c r="B1" s="2" t="s">
        <v>321</v>
      </c>
      <c r="C1" s="2" t="s">
        <v>322</v>
      </c>
      <c r="D1" s="2" t="s">
        <v>323</v>
      </c>
      <c r="E1" s="2" t="s">
        <v>324</v>
      </c>
      <c r="F1" s="2" t="s">
        <v>325</v>
      </c>
      <c r="G1" s="2" t="s">
        <v>326</v>
      </c>
      <c r="H1" s="2" t="s">
        <v>327</v>
      </c>
      <c r="I1" s="2" t="s">
        <v>328</v>
      </c>
      <c r="J1" s="2" t="s">
        <v>329</v>
      </c>
      <c r="K1" s="2" t="s">
        <v>330</v>
      </c>
      <c r="L1" s="2" t="s">
        <v>331</v>
      </c>
      <c r="M1" s="2" t="s">
        <v>332</v>
      </c>
      <c r="N1" s="2" t="s">
        <v>333</v>
      </c>
      <c r="O1" s="2" t="s">
        <v>334</v>
      </c>
      <c r="P1" s="2" t="s">
        <v>335</v>
      </c>
      <c r="Q1" s="2" t="s">
        <v>336</v>
      </c>
      <c r="R1" s="2" t="s">
        <v>337</v>
      </c>
      <c r="S1" s="2" t="s">
        <v>68</v>
      </c>
      <c r="T1" s="2" t="s">
        <v>338</v>
      </c>
      <c r="U1" s="2" t="s">
        <v>266</v>
      </c>
      <c r="V1" s="2" t="s">
        <v>339</v>
      </c>
      <c r="W1" s="2" t="s">
        <v>340</v>
      </c>
      <c r="X1" s="2" t="s">
        <v>341</v>
      </c>
      <c r="Y1" s="2" t="s">
        <v>339</v>
      </c>
      <c r="Z1" s="2" t="s">
        <v>266</v>
      </c>
      <c r="AA1" s="2" t="s">
        <v>341</v>
      </c>
      <c r="AB1" s="2" t="s">
        <v>342</v>
      </c>
      <c r="AC1" s="2" t="s">
        <v>343</v>
      </c>
      <c r="AD1" s="2" t="s">
        <v>344</v>
      </c>
    </row>
    <row r="2" spans="1:30">
      <c r="A2" s="3" t="s">
        <v>345</v>
      </c>
    </row>
    <row r="3" spans="1:30">
      <c r="A3" s="4" t="s">
        <v>346</v>
      </c>
      <c r="T3" s="7" t="n">
        <v>70000</v>
      </c>
    </row>
    <row r="4" spans="1:30">
      <c r="A4" s="4" t="s">
        <v>347</v>
      </c>
      <c r="B4" s="7" t="n">
        <v>935037</v>
      </c>
      <c r="Q4" s="7" t="n">
        <v>153234</v>
      </c>
      <c r="U4" s="7" t="n">
        <v>935037</v>
      </c>
      <c r="Z4" s="7" t="n">
        <v>935037</v>
      </c>
      <c r="AB4" s="7" t="n">
        <v>153234</v>
      </c>
    </row>
    <row r="5" spans="1:30">
      <c r="A5" s="4" t="s">
        <v>348</v>
      </c>
      <c r="N5" s="5" t="n">
        <v>35000</v>
      </c>
    </row>
    <row r="6" spans="1:30">
      <c r="A6" s="4" t="s">
        <v>349</v>
      </c>
      <c r="Q6" s="5" t="n">
        <v>2</v>
      </c>
      <c r="S6" s="5" t="n">
        <v>266500</v>
      </c>
      <c r="T6" s="5" t="n">
        <v>3</v>
      </c>
      <c r="V6" s="5" t="n">
        <v>3</v>
      </c>
    </row>
    <row r="7" spans="1:30">
      <c r="A7" s="4" t="s">
        <v>350</v>
      </c>
      <c r="G7" s="5" t="n">
        <v>998540</v>
      </c>
      <c r="J7" s="5" t="n">
        <v>250000</v>
      </c>
      <c r="L7" s="5" t="n">
        <v>208333</v>
      </c>
    </row>
    <row r="8" spans="1:30">
      <c r="A8" s="4" t="s">
        <v>351</v>
      </c>
      <c r="U8" s="5" t="n">
        <v>10226</v>
      </c>
      <c r="X8" s="7" t="n">
        <v>0</v>
      </c>
      <c r="Z8" s="5" t="n">
        <v>149549</v>
      </c>
      <c r="AA8" s="7" t="n">
        <v>0</v>
      </c>
    </row>
    <row r="9" spans="1:30">
      <c r="A9" s="4" t="s">
        <v>352</v>
      </c>
      <c r="Z9" s="5" t="n">
        <v>2291</v>
      </c>
    </row>
    <row r="10" spans="1:30">
      <c r="A10" s="4" t="s">
        <v>353</v>
      </c>
      <c r="Z10" s="5" t="n">
        <v>84956</v>
      </c>
      <c r="AA10" s="5" t="n">
        <v>25000</v>
      </c>
    </row>
    <row r="11" spans="1:30">
      <c r="A11" s="4" t="s">
        <v>354</v>
      </c>
      <c r="Z11" s="5" t="n">
        <v>1033549</v>
      </c>
      <c r="AA11" s="7" t="n">
        <v>625853</v>
      </c>
    </row>
    <row r="12" spans="1:30">
      <c r="A12" s="4" t="s">
        <v>226</v>
      </c>
      <c r="C12" s="7" t="n">
        <v>25000000</v>
      </c>
      <c r="Z12" s="5" t="n">
        <v>27054405</v>
      </c>
    </row>
    <row r="13" spans="1:30">
      <c r="A13" s="4" t="s">
        <v>355</v>
      </c>
      <c r="C13" s="9" t="n">
        <v>0.01</v>
      </c>
    </row>
    <row r="14" spans="1:30">
      <c r="A14" s="4" t="s">
        <v>356</v>
      </c>
    </row>
    <row r="15" spans="1:30">
      <c r="A15" s="3" t="s">
        <v>345</v>
      </c>
    </row>
    <row r="16" spans="1:30">
      <c r="A16" s="4" t="s">
        <v>357</v>
      </c>
      <c r="K16" s="4" t="s">
        <v>358</v>
      </c>
      <c r="M16" s="4" t="s">
        <v>359</v>
      </c>
    </row>
    <row r="17" spans="1:30">
      <c r="A17" s="4" t="s">
        <v>355</v>
      </c>
      <c r="D17" s="9" t="n">
        <v>0.01</v>
      </c>
    </row>
    <row r="18" spans="1:30">
      <c r="A18" s="4" t="s">
        <v>360</v>
      </c>
    </row>
    <row r="19" spans="1:30">
      <c r="A19" s="3" t="s">
        <v>345</v>
      </c>
    </row>
    <row r="20" spans="1:30">
      <c r="A20" s="4" t="s">
        <v>361</v>
      </c>
      <c r="O20" s="4" t="s">
        <v>362</v>
      </c>
    </row>
    <row r="21" spans="1:30">
      <c r="A21" s="4" t="s">
        <v>346</v>
      </c>
      <c r="O21" s="7" t="n">
        <v>440000</v>
      </c>
      <c r="Q21" s="7" t="n">
        <v>614258</v>
      </c>
      <c r="AB21" s="7" t="n">
        <v>614258</v>
      </c>
    </row>
    <row r="22" spans="1:30">
      <c r="A22" s="4" t="s">
        <v>363</v>
      </c>
      <c r="O22" s="4" t="s">
        <v>231</v>
      </c>
      <c r="Q22" s="4" t="s">
        <v>231</v>
      </c>
      <c r="AB22" s="4" t="s">
        <v>231</v>
      </c>
    </row>
    <row r="23" spans="1:30">
      <c r="A23" s="4" t="s">
        <v>364</v>
      </c>
      <c r="O23" s="4" t="s">
        <v>365</v>
      </c>
    </row>
    <row r="24" spans="1:30">
      <c r="A24" s="4" t="s">
        <v>366</v>
      </c>
      <c r="O24" s="7" t="n">
        <v>424600</v>
      </c>
    </row>
    <row r="25" spans="1:30">
      <c r="A25" s="4" t="s">
        <v>367</v>
      </c>
      <c r="O25" s="9" t="n">
        <v>0.5</v>
      </c>
      <c r="Q25" s="9" t="n">
        <v>0.5</v>
      </c>
      <c r="AB25" s="9" t="n">
        <v>0.5</v>
      </c>
    </row>
    <row r="26" spans="1:30">
      <c r="A26" s="4" t="s">
        <v>368</v>
      </c>
      <c r="O26" s="4" t="s">
        <v>369</v>
      </c>
    </row>
    <row r="27" spans="1:30">
      <c r="A27" s="4" t="s">
        <v>357</v>
      </c>
      <c r="R27" s="4" t="s">
        <v>370</v>
      </c>
    </row>
    <row r="28" spans="1:30">
      <c r="A28" s="4" t="s">
        <v>371</v>
      </c>
      <c r="AB28" s="7" t="n">
        <v>212702</v>
      </c>
    </row>
    <row r="29" spans="1:30">
      <c r="A29" s="4" t="s">
        <v>348</v>
      </c>
      <c r="AB29" s="5" t="n">
        <v>35000</v>
      </c>
    </row>
    <row r="30" spans="1:30">
      <c r="A30" s="4" t="s">
        <v>372</v>
      </c>
      <c r="Q30" s="7" t="n">
        <v>553976</v>
      </c>
      <c r="AB30" s="7" t="n">
        <v>553976</v>
      </c>
    </row>
    <row r="31" spans="1:30">
      <c r="A31" s="4" t="s">
        <v>373</v>
      </c>
      <c r="M31" s="7" t="n">
        <v>75000</v>
      </c>
    </row>
    <row r="32" spans="1:30">
      <c r="A32" s="4" t="s">
        <v>374</v>
      </c>
      <c r="K32" s="7" t="n">
        <v>10</v>
      </c>
      <c r="AD32" s="7" t="n">
        <v>45000</v>
      </c>
    </row>
    <row r="33" spans="1:30">
      <c r="A33" s="4" t="s">
        <v>375</v>
      </c>
      <c r="K33" s="7" t="n">
        <v>78907</v>
      </c>
    </row>
    <row r="34" spans="1:30">
      <c r="A34" s="4" t="s">
        <v>350</v>
      </c>
      <c r="W34" s="5" t="n">
        <v>458333</v>
      </c>
    </row>
    <row r="35" spans="1:30">
      <c r="A35" s="4" t="s">
        <v>376</v>
      </c>
      <c r="H35" s="4" t="s">
        <v>377</v>
      </c>
    </row>
    <row r="36" spans="1:30">
      <c r="A36" s="4" t="s">
        <v>351</v>
      </c>
      <c r="H36" s="7" t="n">
        <v>139323</v>
      </c>
    </row>
    <row r="37" spans="1:30">
      <c r="A37" s="4" t="s">
        <v>378</v>
      </c>
      <c r="H37" s="5" t="n">
        <v>3</v>
      </c>
    </row>
    <row r="38" spans="1:30">
      <c r="A38" s="4" t="s">
        <v>379</v>
      </c>
      <c r="V38" s="7" t="n">
        <v>333947</v>
      </c>
    </row>
    <row r="39" spans="1:30">
      <c r="A39" s="4" t="s">
        <v>380</v>
      </c>
    </row>
    <row r="40" spans="1:30">
      <c r="A40" s="3" t="s">
        <v>345</v>
      </c>
    </row>
    <row r="41" spans="1:30">
      <c r="A41" s="4" t="s">
        <v>349</v>
      </c>
      <c r="AB41" s="5" t="n">
        <v>2</v>
      </c>
    </row>
    <row r="42" spans="1:30">
      <c r="A42" s="4" t="s">
        <v>372</v>
      </c>
      <c r="Q42" s="5" t="n">
        <v>494340</v>
      </c>
      <c r="AB42" s="7" t="n">
        <v>494340</v>
      </c>
    </row>
    <row r="43" spans="1:30">
      <c r="A43" s="4" t="s">
        <v>381</v>
      </c>
    </row>
    <row r="44" spans="1:30">
      <c r="A44" s="3" t="s">
        <v>345</v>
      </c>
    </row>
    <row r="45" spans="1:30">
      <c r="A45" s="4" t="s">
        <v>349</v>
      </c>
      <c r="AB45" s="5" t="n">
        <v>1</v>
      </c>
    </row>
    <row r="46" spans="1:30">
      <c r="A46" s="4" t="s">
        <v>372</v>
      </c>
      <c r="Q46" s="7" t="n">
        <v>119918</v>
      </c>
      <c r="AB46" s="7" t="n">
        <v>119918</v>
      </c>
    </row>
    <row r="47" spans="1:30">
      <c r="A47" s="4" t="s">
        <v>382</v>
      </c>
    </row>
    <row r="48" spans="1:30">
      <c r="A48" s="3" t="s">
        <v>345</v>
      </c>
    </row>
    <row r="49" spans="1:30">
      <c r="A49" s="4" t="s">
        <v>347</v>
      </c>
      <c r="O49" s="7" t="n">
        <v>15400</v>
      </c>
    </row>
    <row r="50" spans="1:30">
      <c r="A50" s="4" t="s">
        <v>383</v>
      </c>
    </row>
    <row r="51" spans="1:30">
      <c r="A51" s="3" t="s">
        <v>345</v>
      </c>
    </row>
    <row r="52" spans="1:30">
      <c r="A52" s="4" t="s">
        <v>357</v>
      </c>
      <c r="AB52" s="4" t="s">
        <v>384</v>
      </c>
    </row>
    <row r="53" spans="1:30">
      <c r="A53" s="4" t="s">
        <v>385</v>
      </c>
    </row>
    <row r="54" spans="1:30">
      <c r="A54" s="3" t="s">
        <v>345</v>
      </c>
    </row>
    <row r="55" spans="1:30">
      <c r="A55" s="4" t="s">
        <v>361</v>
      </c>
      <c r="I55" s="4" t="s">
        <v>362</v>
      </c>
    </row>
    <row r="56" spans="1:30">
      <c r="A56" s="4" t="s">
        <v>346</v>
      </c>
      <c r="I56" s="7" t="n">
        <v>250000</v>
      </c>
    </row>
    <row r="57" spans="1:30">
      <c r="A57" s="4" t="s">
        <v>363</v>
      </c>
      <c r="I57" s="4" t="s">
        <v>231</v>
      </c>
    </row>
    <row r="58" spans="1:30">
      <c r="A58" s="4" t="s">
        <v>364</v>
      </c>
      <c r="I58" s="4" t="s">
        <v>365</v>
      </c>
    </row>
    <row r="59" spans="1:30">
      <c r="A59" s="4" t="s">
        <v>366</v>
      </c>
      <c r="Y59" s="7" t="n">
        <v>241250</v>
      </c>
    </row>
    <row r="60" spans="1:30">
      <c r="A60" s="4" t="s">
        <v>347</v>
      </c>
      <c r="I60" s="7" t="n">
        <v>8750</v>
      </c>
    </row>
    <row r="61" spans="1:30">
      <c r="A61" s="4" t="s">
        <v>367</v>
      </c>
      <c r="I61" s="9" t="n">
        <v>0.5</v>
      </c>
    </row>
    <row r="62" spans="1:30">
      <c r="A62" s="4" t="s">
        <v>368</v>
      </c>
      <c r="I62" s="4" t="s">
        <v>386</v>
      </c>
    </row>
    <row r="63" spans="1:30">
      <c r="A63" s="4" t="s">
        <v>387</v>
      </c>
    </row>
    <row r="64" spans="1:30">
      <c r="A64" s="3" t="s">
        <v>345</v>
      </c>
    </row>
    <row r="65" spans="1:30">
      <c r="A65" s="4" t="s">
        <v>350</v>
      </c>
      <c r="B65" s="10" t="n">
        <v>265782.83</v>
      </c>
    </row>
    <row r="66" spans="1:30">
      <c r="A66" s="4" t="s">
        <v>388</v>
      </c>
    </row>
    <row r="67" spans="1:30">
      <c r="A67" s="3" t="s">
        <v>345</v>
      </c>
    </row>
    <row r="68" spans="1:30">
      <c r="A68" s="4" t="s">
        <v>346</v>
      </c>
      <c r="H68" s="7" t="n">
        <v>542343</v>
      </c>
    </row>
    <row r="69" spans="1:30">
      <c r="A69" s="4" t="s">
        <v>363</v>
      </c>
      <c r="H69" s="4" t="s">
        <v>231</v>
      </c>
    </row>
    <row r="70" spans="1:30">
      <c r="A70" s="4" t="s">
        <v>364</v>
      </c>
      <c r="H70" s="4" t="s">
        <v>389</v>
      </c>
    </row>
    <row r="71" spans="1:30">
      <c r="A71" s="4" t="s">
        <v>347</v>
      </c>
      <c r="H71" s="7" t="n">
        <v>542343</v>
      </c>
    </row>
    <row r="72" spans="1:30">
      <c r="A72" s="4" t="s">
        <v>367</v>
      </c>
      <c r="H72" s="9" t="n">
        <v>0.03</v>
      </c>
    </row>
    <row r="73" spans="1:30">
      <c r="A73" s="4" t="s">
        <v>368</v>
      </c>
      <c r="H73" s="4" t="s">
        <v>390</v>
      </c>
    </row>
    <row r="74" spans="1:30">
      <c r="A74" s="4" t="s">
        <v>350</v>
      </c>
      <c r="F74" s="5" t="n">
        <v>998540</v>
      </c>
    </row>
    <row r="75" spans="1:30">
      <c r="A75" s="4" t="s">
        <v>351</v>
      </c>
      <c r="V75" s="5" t="n">
        <v>139323</v>
      </c>
    </row>
    <row r="76" spans="1:30">
      <c r="A76" s="4" t="s">
        <v>352</v>
      </c>
      <c r="U76" s="5" t="n">
        <v>13125</v>
      </c>
    </row>
    <row r="77" spans="1:30">
      <c r="A77" s="4" t="s">
        <v>391</v>
      </c>
      <c r="V77" s="5" t="n">
        <v>730558</v>
      </c>
      <c r="Y77" s="5" t="n">
        <v>730558</v>
      </c>
    </row>
    <row r="78" spans="1:30">
      <c r="A78" s="4" t="s">
        <v>354</v>
      </c>
      <c r="B78" s="7" t="n">
        <v>68855</v>
      </c>
      <c r="V78" s="5" t="n">
        <v>51911</v>
      </c>
    </row>
    <row r="79" spans="1:30">
      <c r="A79" s="4" t="s">
        <v>392</v>
      </c>
    </row>
    <row r="80" spans="1:30">
      <c r="A80" s="3" t="s">
        <v>345</v>
      </c>
    </row>
    <row r="81" spans="1:30">
      <c r="A81" s="4" t="s">
        <v>350</v>
      </c>
      <c r="B81" s="10" t="n">
        <v>538186.87</v>
      </c>
    </row>
    <row r="82" spans="1:30">
      <c r="A82" s="4" t="s">
        <v>393</v>
      </c>
    </row>
    <row r="83" spans="1:30">
      <c r="A83" s="3" t="s">
        <v>345</v>
      </c>
    </row>
    <row r="84" spans="1:30">
      <c r="A84" s="4" t="s">
        <v>347</v>
      </c>
      <c r="H84" s="7" t="n">
        <v>18982</v>
      </c>
    </row>
    <row r="85" spans="1:30">
      <c r="A85" s="4" t="s">
        <v>394</v>
      </c>
    </row>
    <row r="86" spans="1:30">
      <c r="A86" s="3" t="s">
        <v>345</v>
      </c>
    </row>
    <row r="87" spans="1:30">
      <c r="A87" s="4" t="s">
        <v>361</v>
      </c>
      <c r="E87" s="4" t="s">
        <v>362</v>
      </c>
    </row>
    <row r="88" spans="1:30">
      <c r="A88" s="4" t="s">
        <v>346</v>
      </c>
      <c r="E88" s="7" t="n">
        <v>250000</v>
      </c>
    </row>
    <row r="89" spans="1:30">
      <c r="A89" s="4" t="s">
        <v>363</v>
      </c>
      <c r="E89" s="4" t="s">
        <v>231</v>
      </c>
    </row>
    <row r="90" spans="1:30">
      <c r="A90" s="4" t="s">
        <v>364</v>
      </c>
      <c r="E90" s="4" t="s">
        <v>395</v>
      </c>
    </row>
    <row r="91" spans="1:30">
      <c r="A91" s="4" t="s">
        <v>366</v>
      </c>
      <c r="Y91" s="7" t="n">
        <v>241250</v>
      </c>
    </row>
    <row r="92" spans="1:30">
      <c r="A92" s="4" t="s">
        <v>367</v>
      </c>
      <c r="E92" s="9" t="n">
        <v>0.5</v>
      </c>
    </row>
    <row r="93" spans="1:30">
      <c r="A93" s="4" t="s">
        <v>368</v>
      </c>
      <c r="E93" s="4" t="s">
        <v>390</v>
      </c>
    </row>
    <row r="94" spans="1:30">
      <c r="A94" s="4" t="s">
        <v>391</v>
      </c>
      <c r="E94" s="7" t="n">
        <v>489971</v>
      </c>
    </row>
    <row r="95" spans="1:30">
      <c r="A95" s="4" t="s">
        <v>226</v>
      </c>
      <c r="E95" s="7" t="n">
        <v>500000</v>
      </c>
    </row>
    <row r="96" spans="1:30">
      <c r="A96" s="4" t="s">
        <v>396</v>
      </c>
      <c r="E96" s="5" t="n">
        <v>500000</v>
      </c>
    </row>
    <row r="97" spans="1:30">
      <c r="A97" s="4" t="s">
        <v>355</v>
      </c>
      <c r="E97" s="9" t="n">
        <v>0.01</v>
      </c>
    </row>
    <row r="98" spans="1:30">
      <c r="A98" s="4" t="s">
        <v>397</v>
      </c>
      <c r="U98" s="5" t="n">
        <v>6389</v>
      </c>
      <c r="V98" s="7" t="n">
        <v>248721</v>
      </c>
    </row>
    <row r="99" spans="1:30">
      <c r="A99" s="4" t="s">
        <v>398</v>
      </c>
      <c r="B99" s="7" t="n">
        <v>250000</v>
      </c>
      <c r="U99" s="5" t="n">
        <v>250000</v>
      </c>
      <c r="Z99" s="5" t="n">
        <v>250000</v>
      </c>
    </row>
    <row r="100" spans="1:30">
      <c r="A100" s="4" t="s">
        <v>399</v>
      </c>
      <c r="E100" s="4" t="s">
        <v>228</v>
      </c>
    </row>
    <row r="101" spans="1:30">
      <c r="A101" s="4" t="s">
        <v>400</v>
      </c>
    </row>
    <row r="102" spans="1:30">
      <c r="A102" s="3" t="s">
        <v>345</v>
      </c>
    </row>
    <row r="103" spans="1:30">
      <c r="A103" s="4" t="s">
        <v>347</v>
      </c>
      <c r="E103" s="7" t="n">
        <v>8750</v>
      </c>
    </row>
    <row r="104" spans="1:30">
      <c r="A104" s="4" t="s">
        <v>401</v>
      </c>
    </row>
    <row r="105" spans="1:30">
      <c r="A105" s="3" t="s">
        <v>345</v>
      </c>
    </row>
    <row r="106" spans="1:30">
      <c r="A106" s="4" t="s">
        <v>347</v>
      </c>
      <c r="E106" s="7" t="n">
        <v>241250</v>
      </c>
    </row>
    <row r="107" spans="1:30">
      <c r="A107" s="4" t="s">
        <v>402</v>
      </c>
    </row>
    <row r="108" spans="1:30">
      <c r="A108" s="3" t="s">
        <v>345</v>
      </c>
    </row>
    <row r="109" spans="1:30">
      <c r="A109" s="4" t="s">
        <v>346</v>
      </c>
      <c r="AC109" s="7" t="n">
        <v>497458</v>
      </c>
    </row>
    <row r="110" spans="1:30">
      <c r="A110" s="4" t="s">
        <v>296</v>
      </c>
      <c r="AC110" s="7" t="n">
        <v>18042</v>
      </c>
    </row>
    <row r="111" spans="1:30">
      <c r="A111" s="4" t="s">
        <v>403</v>
      </c>
    </row>
    <row r="112" spans="1:30">
      <c r="A112" s="3" t="s">
        <v>345</v>
      </c>
    </row>
    <row r="113" spans="1:30">
      <c r="A113" s="4" t="s">
        <v>361</v>
      </c>
      <c r="D113" s="4" t="s">
        <v>362</v>
      </c>
    </row>
    <row r="114" spans="1:30">
      <c r="A114" s="4" t="s">
        <v>346</v>
      </c>
      <c r="D114" s="7" t="n">
        <v>777202</v>
      </c>
    </row>
    <row r="115" spans="1:30">
      <c r="A115" s="4" t="s">
        <v>363</v>
      </c>
      <c r="D115" s="4" t="s">
        <v>231</v>
      </c>
    </row>
    <row r="116" spans="1:30">
      <c r="A116" s="4" t="s">
        <v>364</v>
      </c>
      <c r="D116" s="4" t="s">
        <v>395</v>
      </c>
    </row>
    <row r="117" spans="1:30">
      <c r="A117" s="4" t="s">
        <v>366</v>
      </c>
      <c r="D117" s="7" t="n">
        <v>750000</v>
      </c>
    </row>
    <row r="118" spans="1:30">
      <c r="A118" s="4" t="s">
        <v>347</v>
      </c>
      <c r="D118" s="7" t="n">
        <v>27202</v>
      </c>
    </row>
    <row r="119" spans="1:30">
      <c r="A119" s="4" t="s">
        <v>367</v>
      </c>
      <c r="D119" s="9" t="n">
        <v>0.5</v>
      </c>
    </row>
    <row r="120" spans="1:30">
      <c r="A120" s="4" t="s">
        <v>368</v>
      </c>
      <c r="D120" s="4" t="s">
        <v>390</v>
      </c>
    </row>
    <row r="121" spans="1:30">
      <c r="A121" s="4" t="s">
        <v>372</v>
      </c>
      <c r="B121" s="5" t="n">
        <v>750000</v>
      </c>
      <c r="U121" s="5" t="n">
        <v>750000</v>
      </c>
      <c r="Z121" s="7" t="n">
        <v>750000</v>
      </c>
    </row>
    <row r="122" spans="1:30">
      <c r="A122" s="4" t="s">
        <v>391</v>
      </c>
      <c r="D122" s="7" t="n">
        <v>349708</v>
      </c>
    </row>
    <row r="123" spans="1:30">
      <c r="A123" s="4" t="s">
        <v>226</v>
      </c>
      <c r="D123" s="7" t="n">
        <v>1554405</v>
      </c>
    </row>
    <row r="124" spans="1:30">
      <c r="A124" s="4" t="s">
        <v>396</v>
      </c>
      <c r="D124" s="5" t="n">
        <v>1554405</v>
      </c>
    </row>
    <row r="125" spans="1:30">
      <c r="A125" s="4" t="s">
        <v>397</v>
      </c>
      <c r="U125" s="5" t="n">
        <v>13169</v>
      </c>
    </row>
    <row r="126" spans="1:30">
      <c r="A126" s="4" t="s">
        <v>404</v>
      </c>
    </row>
    <row r="127" spans="1:30">
      <c r="A127" s="3" t="s">
        <v>345</v>
      </c>
    </row>
    <row r="128" spans="1:30">
      <c r="A128" s="4" t="s">
        <v>361</v>
      </c>
      <c r="P128" s="4" t="s">
        <v>231</v>
      </c>
    </row>
    <row r="129" spans="1:30">
      <c r="A129" s="4" t="s">
        <v>346</v>
      </c>
      <c r="P129" s="7" t="n">
        <v>5500000</v>
      </c>
    </row>
    <row r="130" spans="1:30">
      <c r="A130" s="4" t="s">
        <v>363</v>
      </c>
      <c r="P130" s="4" t="s">
        <v>231</v>
      </c>
    </row>
    <row r="131" spans="1:30">
      <c r="A131" s="4" t="s">
        <v>364</v>
      </c>
      <c r="P131" s="4" t="s">
        <v>405</v>
      </c>
    </row>
    <row r="132" spans="1:30">
      <c r="A132" s="4" t="s">
        <v>406</v>
      </c>
    </row>
    <row r="133" spans="1:30">
      <c r="A133" s="3" t="s">
        <v>345</v>
      </c>
    </row>
    <row r="134" spans="1:30">
      <c r="A134" s="4" t="s">
        <v>407</v>
      </c>
      <c r="G134" s="7" t="n">
        <v>28148</v>
      </c>
      <c r="J134" s="7" t="n">
        <v>17518</v>
      </c>
      <c r="L134" s="7" t="n">
        <v>16347</v>
      </c>
    </row>
    <row r="135" spans="1:30">
      <c r="A135" s="4" t="s">
        <v>408</v>
      </c>
    </row>
    <row r="136" spans="1:30">
      <c r="A136" s="3" t="s">
        <v>345</v>
      </c>
    </row>
    <row r="137" spans="1:30">
      <c r="A137" s="4" t="s">
        <v>407</v>
      </c>
      <c r="H137" s="5" t="n">
        <v>520111</v>
      </c>
      <c r="W137" s="7" t="n">
        <v>33865</v>
      </c>
    </row>
    <row r="138" spans="1:30">
      <c r="A138" s="4" t="s">
        <v>409</v>
      </c>
    </row>
    <row r="139" spans="1:30">
      <c r="A139" s="3" t="s">
        <v>345</v>
      </c>
    </row>
    <row r="140" spans="1:30">
      <c r="A140" s="4" t="s">
        <v>353</v>
      </c>
      <c r="B140" s="5" t="n">
        <v>250000</v>
      </c>
    </row>
    <row r="141" spans="1:30">
      <c r="A141" s="4" t="s">
        <v>410</v>
      </c>
    </row>
    <row r="142" spans="1:30">
      <c r="A142" s="3" t="s">
        <v>345</v>
      </c>
    </row>
    <row r="143" spans="1:30">
      <c r="A143" s="4" t="s">
        <v>407</v>
      </c>
      <c r="F143" s="7" t="n">
        <v>28148</v>
      </c>
    </row>
    <row r="144" spans="1:30">
      <c r="A144" s="4" t="s">
        <v>353</v>
      </c>
      <c r="B144" s="5" t="n">
        <v>514195</v>
      </c>
    </row>
    <row r="145" spans="1:30">
      <c r="A145" s="4" t="s">
        <v>411</v>
      </c>
    </row>
    <row r="146" spans="1:30">
      <c r="A146" s="3" t="s">
        <v>345</v>
      </c>
    </row>
    <row r="147" spans="1:30">
      <c r="A147" s="4" t="s">
        <v>407</v>
      </c>
      <c r="G147" s="7" t="n">
        <v>1808</v>
      </c>
      <c r="J147" s="7" t="n">
        <v>12482</v>
      </c>
      <c r="L147" s="7" t="n">
        <v>8653</v>
      </c>
    </row>
    <row r="148" spans="1:30">
      <c r="A148" s="4" t="s">
        <v>412</v>
      </c>
    </row>
    <row r="149" spans="1:30">
      <c r="A149" s="3" t="s">
        <v>345</v>
      </c>
    </row>
    <row r="150" spans="1:30">
      <c r="A150" s="4" t="s">
        <v>407</v>
      </c>
      <c r="H150" s="7" t="n">
        <v>15823</v>
      </c>
      <c r="W150" s="7" t="n">
        <v>21248</v>
      </c>
    </row>
    <row r="151" spans="1:30">
      <c r="A151" s="4" t="s">
        <v>413</v>
      </c>
    </row>
    <row r="152" spans="1:30">
      <c r="A152" s="3" t="s">
        <v>345</v>
      </c>
    </row>
    <row r="153" spans="1:30">
      <c r="A153" s="4" t="s">
        <v>353</v>
      </c>
      <c r="B153" s="5" t="n">
        <v>13125</v>
      </c>
    </row>
    <row r="154" spans="1:30">
      <c r="A154" s="4" t="s">
        <v>414</v>
      </c>
    </row>
    <row r="155" spans="1:30">
      <c r="A155" s="3" t="s">
        <v>345</v>
      </c>
    </row>
    <row r="156" spans="1:30">
      <c r="A156" s="4" t="s">
        <v>407</v>
      </c>
      <c r="F156" s="7" t="n">
        <v>1808</v>
      </c>
    </row>
    <row r="157" spans="1:30">
      <c r="A157" s="4" t="s">
        <v>353</v>
      </c>
      <c r="B157" s="7" t="n">
        <v>18610</v>
      </c>
    </row>
    <row r="158" spans="1:30">
      <c r="A158" s="4" t="s">
        <v>415</v>
      </c>
    </row>
    <row r="159" spans="1:30">
      <c r="A159" s="3" t="s">
        <v>345</v>
      </c>
    </row>
    <row r="160" spans="1:30">
      <c r="A160" s="4" t="s">
        <v>361</v>
      </c>
      <c r="I160" s="4" t="s">
        <v>362</v>
      </c>
    </row>
    <row r="161" spans="1:30">
      <c r="A161" s="4" t="s">
        <v>346</v>
      </c>
      <c r="I161" s="7" t="n">
        <v>50000</v>
      </c>
    </row>
    <row r="162" spans="1:30">
      <c r="A162" s="4" t="s">
        <v>366</v>
      </c>
      <c r="I162" s="7" t="n">
        <v>48250</v>
      </c>
    </row>
    <row r="163" spans="1:30">
      <c r="A163" s="4" t="s">
        <v>352</v>
      </c>
      <c r="U163" s="7" t="n">
        <v>12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 customWidth="1" max="7" min="7" width="21"/>
    <col customWidth="1" max="8" min="8" width="20"/>
    <col customWidth="1" max="9" min="9" width="20"/>
  </cols>
  <sheetData>
    <row r="1" spans="1:9">
      <c r="A1" s="1" t="s">
        <v>416</v>
      </c>
      <c r="B1" s="2" t="s">
        <v>247</v>
      </c>
      <c r="C1" s="2" t="s">
        <v>417</v>
      </c>
      <c r="E1" s="2" t="s">
        <v>67</v>
      </c>
      <c r="H1" s="2" t="s">
        <v>1</v>
      </c>
    </row>
    <row r="2" spans="1:9">
      <c r="B2" s="2" t="s">
        <v>418</v>
      </c>
      <c r="C2" s="2" t="s">
        <v>341</v>
      </c>
      <c r="D2" s="2" t="s">
        <v>338</v>
      </c>
      <c r="E2" s="2" t="s">
        <v>266</v>
      </c>
      <c r="F2" s="2" t="s">
        <v>339</v>
      </c>
      <c r="G2" s="2" t="s">
        <v>419</v>
      </c>
      <c r="H2" s="2" t="s">
        <v>266</v>
      </c>
      <c r="I2" s="2" t="s">
        <v>341</v>
      </c>
    </row>
    <row r="3" spans="1:9">
      <c r="A3" s="3" t="s">
        <v>420</v>
      </c>
    </row>
    <row r="4" spans="1:9">
      <c r="A4" s="4" t="s">
        <v>346</v>
      </c>
      <c r="D4" s="7" t="n">
        <v>70000</v>
      </c>
    </row>
    <row r="5" spans="1:9">
      <c r="A5" s="4" t="s">
        <v>349</v>
      </c>
      <c r="B5" s="5" t="n">
        <v>2</v>
      </c>
      <c r="C5" s="5" t="n">
        <v>266500</v>
      </c>
      <c r="D5" s="5" t="n">
        <v>3</v>
      </c>
      <c r="F5" s="5" t="n">
        <v>3</v>
      </c>
    </row>
    <row r="6" spans="1:9">
      <c r="A6" s="4" t="s">
        <v>421</v>
      </c>
      <c r="B6" s="7" t="n">
        <v>27000</v>
      </c>
      <c r="C6" s="7" t="n">
        <v>134000</v>
      </c>
      <c r="F6" s="7" t="n">
        <v>35500</v>
      </c>
      <c r="H6" s="7" t="n">
        <v>35500</v>
      </c>
      <c r="I6" s="7" t="n">
        <v>204000</v>
      </c>
    </row>
    <row r="7" spans="1:9">
      <c r="A7" s="4" t="s">
        <v>289</v>
      </c>
      <c r="E7" s="7" t="n">
        <v>166500</v>
      </c>
      <c r="F7" s="5" t="n">
        <v>25000</v>
      </c>
      <c r="G7" s="7" t="n">
        <v>75000</v>
      </c>
      <c r="H7" s="5" t="n">
        <v>266500</v>
      </c>
      <c r="I7" s="5" t="n">
        <v>0</v>
      </c>
    </row>
    <row r="8" spans="1:9">
      <c r="A8" s="4" t="s">
        <v>422</v>
      </c>
      <c r="F8" s="7" t="n">
        <v>137</v>
      </c>
      <c r="G8" s="7" t="n">
        <v>950</v>
      </c>
      <c r="H8" s="5" t="n">
        <v>0</v>
      </c>
      <c r="I8" s="7" t="n">
        <v>0</v>
      </c>
    </row>
    <row r="9" spans="1:9">
      <c r="A9" s="4" t="s">
        <v>352</v>
      </c>
      <c r="H9" s="5" t="n">
        <v>2291</v>
      </c>
    </row>
    <row r="10" spans="1:9">
      <c r="A10" s="4" t="s">
        <v>423</v>
      </c>
      <c r="E10" s="5" t="n">
        <v>0</v>
      </c>
      <c r="H10" s="5" t="n">
        <v>0</v>
      </c>
    </row>
    <row r="11" spans="1:9">
      <c r="A11" s="4" t="s">
        <v>424</v>
      </c>
      <c r="E11" s="5" t="n">
        <v>0</v>
      </c>
      <c r="H11" s="5" t="n">
        <v>0</v>
      </c>
    </row>
    <row r="12" spans="1:9">
      <c r="A12" s="4" t="s">
        <v>411</v>
      </c>
    </row>
    <row r="13" spans="1:9">
      <c r="A13" s="3" t="s">
        <v>420</v>
      </c>
    </row>
    <row r="14" spans="1:9">
      <c r="A14" s="4" t="s">
        <v>422</v>
      </c>
      <c r="E14" s="7" t="n">
        <v>3215</v>
      </c>
      <c r="H14" s="7" t="n">
        <v>4302</v>
      </c>
    </row>
  </sheetData>
  <mergeCells count="4">
    <mergeCell ref="A1:A2"/>
    <mergeCell ref="C1:D1"/>
    <mergeCell ref="E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425</v>
      </c>
      <c r="B1" s="2" t="s">
        <v>55</v>
      </c>
      <c r="C1" s="2" t="s">
        <v>426</v>
      </c>
      <c r="D1" s="2" t="s">
        <v>427</v>
      </c>
      <c r="E1" s="2" t="s">
        <v>428</v>
      </c>
      <c r="F1" s="2" t="s">
        <v>304</v>
      </c>
      <c r="G1" s="2" t="s">
        <v>2</v>
      </c>
      <c r="H1" s="2" t="s">
        <v>28</v>
      </c>
      <c r="I1" s="2" t="s">
        <v>56</v>
      </c>
    </row>
    <row r="2" spans="1:9">
      <c r="A2" s="3" t="s">
        <v>429</v>
      </c>
    </row>
    <row r="3" spans="1:9">
      <c r="A3" s="4" t="s">
        <v>430</v>
      </c>
      <c r="G3" s="5" t="n">
        <v>20000000</v>
      </c>
      <c r="H3" s="5" t="n">
        <v>20000000</v>
      </c>
    </row>
    <row r="4" spans="1:9">
      <c r="A4" s="4" t="s">
        <v>431</v>
      </c>
      <c r="G4" s="8" t="n">
        <v>0.001</v>
      </c>
      <c r="H4" s="8" t="n">
        <v>0.001</v>
      </c>
    </row>
    <row r="5" spans="1:9">
      <c r="A5" s="4" t="s">
        <v>432</v>
      </c>
      <c r="G5" s="5" t="n">
        <v>1000</v>
      </c>
      <c r="H5" s="5" t="n">
        <v>1000</v>
      </c>
    </row>
    <row r="6" spans="1:9">
      <c r="A6" s="4" t="s">
        <v>433</v>
      </c>
      <c r="G6" s="5" t="n">
        <v>1000</v>
      </c>
      <c r="H6" s="5" t="n">
        <v>1000</v>
      </c>
    </row>
    <row r="7" spans="1:9">
      <c r="A7" s="4" t="s">
        <v>434</v>
      </c>
      <c r="G7" s="5" t="n">
        <v>580000000</v>
      </c>
      <c r="H7" s="5" t="n">
        <v>580000000</v>
      </c>
    </row>
    <row r="8" spans="1:9">
      <c r="A8" s="4" t="s">
        <v>435</v>
      </c>
      <c r="G8" s="8" t="n">
        <v>0.001</v>
      </c>
      <c r="H8" s="8" t="n">
        <v>0.001</v>
      </c>
    </row>
    <row r="9" spans="1:9">
      <c r="A9" s="4" t="s">
        <v>436</v>
      </c>
      <c r="G9" s="5" t="n">
        <v>79683842</v>
      </c>
      <c r="H9" s="5" t="n">
        <v>78226969</v>
      </c>
    </row>
    <row r="10" spans="1:9">
      <c r="A10" s="4" t="s">
        <v>437</v>
      </c>
      <c r="G10" s="5" t="n">
        <v>79683842</v>
      </c>
      <c r="H10" s="5" t="n">
        <v>78226969</v>
      </c>
    </row>
    <row r="11" spans="1:9">
      <c r="A11" s="4" t="s">
        <v>438</v>
      </c>
      <c r="F11" s="5" t="n">
        <v>35000</v>
      </c>
    </row>
    <row r="12" spans="1:9">
      <c r="A12" s="4" t="s">
        <v>439</v>
      </c>
      <c r="F12" s="7" t="n">
        <v>68950</v>
      </c>
    </row>
    <row r="13" spans="1:9">
      <c r="A13" s="4" t="s">
        <v>440</v>
      </c>
      <c r="F13" s="9" t="n">
        <v>1.8</v>
      </c>
    </row>
    <row r="14" spans="1:9">
      <c r="A14" s="4" t="s">
        <v>441</v>
      </c>
      <c r="C14" s="5" t="n">
        <v>998540</v>
      </c>
      <c r="D14" s="5" t="n">
        <v>250000</v>
      </c>
      <c r="E14" s="5" t="n">
        <v>208333</v>
      </c>
    </row>
    <row r="15" spans="1:9">
      <c r="A15" s="4" t="s">
        <v>442</v>
      </c>
    </row>
    <row r="16" spans="1:9">
      <c r="A16" s="3" t="s">
        <v>429</v>
      </c>
    </row>
    <row r="17" spans="1:9">
      <c r="A17" s="4" t="s">
        <v>430</v>
      </c>
      <c r="G17" s="5" t="n">
        <v>1000</v>
      </c>
      <c r="H17" s="5" t="n">
        <v>20000000</v>
      </c>
    </row>
    <row r="18" spans="1:9">
      <c r="A18" s="4" t="s">
        <v>53</v>
      </c>
    </row>
    <row r="19" spans="1:9">
      <c r="A19" s="3" t="s">
        <v>429</v>
      </c>
    </row>
    <row r="20" spans="1:9">
      <c r="A20" s="4" t="s">
        <v>430</v>
      </c>
      <c r="G20" s="5" t="n">
        <v>805000</v>
      </c>
      <c r="H20" s="5" t="n">
        <v>805000</v>
      </c>
      <c r="I20" s="5" t="n">
        <v>805000</v>
      </c>
    </row>
    <row r="21" spans="1:9">
      <c r="A21" s="4" t="s">
        <v>431</v>
      </c>
      <c r="B21" s="9" t="n">
        <v>0.99</v>
      </c>
      <c r="G21" s="8" t="n">
        <v>0.001</v>
      </c>
      <c r="H21" s="8" t="n">
        <v>0.001</v>
      </c>
    </row>
    <row r="22" spans="1:9">
      <c r="A22" s="4" t="s">
        <v>432</v>
      </c>
      <c r="G22" s="10" t="n">
        <v>803969.73</v>
      </c>
      <c r="H22" s="5" t="n">
        <v>0</v>
      </c>
    </row>
    <row r="23" spans="1:9">
      <c r="A23" s="4" t="s">
        <v>433</v>
      </c>
      <c r="G23" s="10" t="n">
        <v>803969.73</v>
      </c>
      <c r="H23" s="5" t="n">
        <v>0</v>
      </c>
    </row>
    <row r="24" spans="1:9">
      <c r="A24" s="4" t="s">
        <v>443</v>
      </c>
      <c r="B24" s="9" t="n">
        <v>0.03</v>
      </c>
    </row>
    <row r="25" spans="1:9">
      <c r="A25" s="4" t="s">
        <v>444</v>
      </c>
      <c r="B25" s="4" t="s">
        <v>231</v>
      </c>
    </row>
    <row r="26" spans="1:9">
      <c r="A26" s="4" t="s">
        <v>445</v>
      </c>
      <c r="B26" s="4" t="s">
        <v>446</v>
      </c>
    </row>
    <row r="27" spans="1:9">
      <c r="A27" s="4" t="s">
        <v>447</v>
      </c>
      <c r="G27" s="10" t="n">
        <v>803969.73</v>
      </c>
    </row>
    <row r="28" spans="1:9">
      <c r="A28" s="4" t="s">
        <v>406</v>
      </c>
    </row>
    <row r="29" spans="1:9">
      <c r="A29" s="3" t="s">
        <v>429</v>
      </c>
    </row>
    <row r="30" spans="1:9">
      <c r="A30" s="4" t="s">
        <v>448</v>
      </c>
      <c r="C30" s="7" t="n">
        <v>28148</v>
      </c>
      <c r="D30" s="7" t="n">
        <v>17518</v>
      </c>
      <c r="E30" s="7" t="n">
        <v>16347</v>
      </c>
    </row>
    <row r="31" spans="1:9">
      <c r="A31" s="4" t="s">
        <v>411</v>
      </c>
    </row>
    <row r="32" spans="1:9">
      <c r="A32" s="3" t="s">
        <v>429</v>
      </c>
    </row>
    <row r="33" spans="1:9">
      <c r="A33" s="4" t="s">
        <v>448</v>
      </c>
      <c r="C33" s="7" t="n">
        <v>1808</v>
      </c>
      <c r="D33" s="7" t="n">
        <v>12482</v>
      </c>
      <c r="E33" s="7" t="n">
        <v>86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9</v>
      </c>
      <c r="B1" s="2" t="s">
        <v>1</v>
      </c>
    </row>
    <row r="2" spans="1:4">
      <c r="B2" s="2" t="s">
        <v>2</v>
      </c>
      <c r="C2" s="2" t="s">
        <v>222</v>
      </c>
      <c r="D2" s="2" t="s">
        <v>28</v>
      </c>
    </row>
    <row r="3" spans="1:4">
      <c r="A3" s="3" t="s">
        <v>450</v>
      </c>
    </row>
    <row r="4" spans="1:4">
      <c r="A4" s="4" t="s">
        <v>451</v>
      </c>
      <c r="C4" s="9" t="n">
        <v>0.01</v>
      </c>
    </row>
    <row r="5" spans="1:4">
      <c r="A5" s="4" t="s">
        <v>452</v>
      </c>
      <c r="B5" s="5" t="n">
        <v>12054405</v>
      </c>
      <c r="D5" s="5" t="n">
        <v>0</v>
      </c>
    </row>
    <row r="6" spans="1:4">
      <c r="A6" s="4" t="s">
        <v>453</v>
      </c>
      <c r="B6" s="4" t="s">
        <v>454</v>
      </c>
    </row>
    <row r="7" spans="1:4">
      <c r="A7" s="4" t="s">
        <v>455</v>
      </c>
      <c r="B7" s="9" t="n">
        <v>0.01</v>
      </c>
      <c r="D7" s="7" t="n">
        <v>0</v>
      </c>
    </row>
    <row r="8" spans="1:4">
      <c r="A8" s="4" t="s">
        <v>456</v>
      </c>
      <c r="B8" s="5" t="n">
        <v>12054405</v>
      </c>
    </row>
    <row r="9" spans="1:4">
      <c r="A9" s="4" t="s">
        <v>457</v>
      </c>
      <c r="B9" s="9" t="n">
        <v>0.01</v>
      </c>
    </row>
    <row r="10" spans="1:4">
      <c r="A10" s="4" t="s">
        <v>458</v>
      </c>
    </row>
    <row r="11" spans="1:4">
      <c r="A11" s="3" t="s">
        <v>450</v>
      </c>
    </row>
    <row r="12" spans="1:4">
      <c r="A12" s="4" t="s">
        <v>451</v>
      </c>
      <c r="B12" s="9" t="n">
        <v>0.01</v>
      </c>
    </row>
    <row r="13" spans="1:4">
      <c r="A13" s="4" t="s">
        <v>452</v>
      </c>
      <c r="B13" s="5" t="n">
        <v>12054405</v>
      </c>
    </row>
    <row r="14" spans="1:4">
      <c r="A14" s="4" t="s">
        <v>453</v>
      </c>
      <c r="B14" s="4" t="s">
        <v>454</v>
      </c>
    </row>
    <row r="15" spans="1:4">
      <c r="A15" s="4" t="s">
        <v>455</v>
      </c>
      <c r="B15" s="9" t="n">
        <v>0.01</v>
      </c>
    </row>
    <row r="16" spans="1:4">
      <c r="A16" s="4" t="s">
        <v>456</v>
      </c>
      <c r="B16" s="5" t="n">
        <v>12054405</v>
      </c>
    </row>
    <row r="17" spans="1:4">
      <c r="A17" s="4" t="s">
        <v>457</v>
      </c>
      <c r="B17" s="9" t="n">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6</v>
      </c>
      <c r="B1" s="2" t="s">
        <v>67</v>
      </c>
      <c r="D1" s="2" t="s">
        <v>1</v>
      </c>
    </row>
    <row r="2" spans="1:5">
      <c r="B2" s="2" t="s">
        <v>2</v>
      </c>
      <c r="C2" s="2" t="s">
        <v>68</v>
      </c>
      <c r="D2" s="2" t="s">
        <v>2</v>
      </c>
      <c r="E2" s="2" t="s">
        <v>68</v>
      </c>
    </row>
    <row r="3" spans="1:5">
      <c r="A3" s="4" t="s">
        <v>69</v>
      </c>
      <c r="B3" s="7" t="n">
        <v>0</v>
      </c>
      <c r="C3" s="7" t="n">
        <v>714</v>
      </c>
      <c r="D3" s="7" t="n">
        <v>475</v>
      </c>
      <c r="E3" s="7" t="n">
        <v>1034</v>
      </c>
    </row>
    <row r="4" spans="1:5">
      <c r="A4" s="4" t="s">
        <v>70</v>
      </c>
      <c r="B4" s="5" t="n">
        <v>0</v>
      </c>
      <c r="C4" s="5" t="n">
        <v>138</v>
      </c>
      <c r="D4" s="5" t="n">
        <v>211</v>
      </c>
      <c r="E4" s="5" t="n">
        <v>231</v>
      </c>
    </row>
    <row r="5" spans="1:5">
      <c r="A5" s="4" t="s">
        <v>71</v>
      </c>
      <c r="B5" s="5" t="n">
        <v>0</v>
      </c>
      <c r="C5" s="5" t="n">
        <v>576</v>
      </c>
      <c r="D5" s="5" t="n">
        <v>264</v>
      </c>
      <c r="E5" s="5" t="n">
        <v>803</v>
      </c>
    </row>
    <row r="6" spans="1:5">
      <c r="A6" s="3" t="s">
        <v>72</v>
      </c>
    </row>
    <row r="7" spans="1:5">
      <c r="A7" s="4" t="s">
        <v>73</v>
      </c>
      <c r="B7" s="5" t="n">
        <v>181324</v>
      </c>
      <c r="C7" s="5" t="n">
        <v>83322</v>
      </c>
      <c r="D7" s="5" t="n">
        <v>269656</v>
      </c>
      <c r="E7" s="5" t="n">
        <v>341827</v>
      </c>
    </row>
    <row r="8" spans="1:5">
      <c r="A8" s="4" t="s">
        <v>74</v>
      </c>
      <c r="B8" s="5" t="n">
        <v>58187</v>
      </c>
      <c r="C8" s="5" t="n">
        <v>32234</v>
      </c>
      <c r="D8" s="5" t="n">
        <v>121577</v>
      </c>
      <c r="E8" s="5" t="n">
        <v>79332</v>
      </c>
    </row>
    <row r="9" spans="1:5">
      <c r="A9" s="4" t="s">
        <v>75</v>
      </c>
      <c r="B9" s="5" t="n">
        <v>239511</v>
      </c>
      <c r="C9" s="5" t="n">
        <v>115556</v>
      </c>
      <c r="D9" s="5" t="n">
        <v>391233</v>
      </c>
      <c r="E9" s="5" t="n">
        <v>421159</v>
      </c>
    </row>
    <row r="10" spans="1:5">
      <c r="A10" s="4" t="s">
        <v>76</v>
      </c>
      <c r="B10" s="5" t="n">
        <v>-239511</v>
      </c>
      <c r="C10" s="5" t="n">
        <v>-114980</v>
      </c>
      <c r="D10" s="5" t="n">
        <v>-390969</v>
      </c>
      <c r="E10" s="5" t="n">
        <v>-420356</v>
      </c>
    </row>
    <row r="11" spans="1:5">
      <c r="A11" s="3" t="s">
        <v>77</v>
      </c>
    </row>
    <row r="12" spans="1:5">
      <c r="A12" s="4" t="s">
        <v>78</v>
      </c>
      <c r="B12" s="5" t="n">
        <v>-797258</v>
      </c>
      <c r="C12" s="5" t="n">
        <v>-274693</v>
      </c>
      <c r="D12" s="5" t="n">
        <v>-1702312</v>
      </c>
      <c r="E12" s="5" t="n">
        <v>-658758</v>
      </c>
    </row>
    <row r="13" spans="1:5">
      <c r="A13" s="4" t="s">
        <v>79</v>
      </c>
      <c r="B13" s="5" t="n">
        <v>10226</v>
      </c>
      <c r="C13" s="5" t="n">
        <v>0</v>
      </c>
      <c r="D13" s="5" t="n">
        <v>149549</v>
      </c>
      <c r="E13" s="5" t="n">
        <v>0</v>
      </c>
    </row>
    <row r="14" spans="1:5">
      <c r="A14" s="4" t="s">
        <v>80</v>
      </c>
      <c r="B14" s="5" t="n">
        <v>-456043</v>
      </c>
      <c r="C14" s="5" t="n">
        <v>-75998</v>
      </c>
      <c r="D14" s="5" t="n">
        <v>-601048</v>
      </c>
      <c r="E14" s="5" t="n">
        <v>-342270</v>
      </c>
    </row>
    <row r="15" spans="1:5">
      <c r="A15" s="4" t="s">
        <v>81</v>
      </c>
      <c r="B15" s="5" t="n">
        <v>-1243075</v>
      </c>
      <c r="C15" s="5" t="n">
        <v>-350691</v>
      </c>
      <c r="D15" s="5" t="n">
        <v>-2153811</v>
      </c>
      <c r="E15" s="5" t="n">
        <v>-1001028</v>
      </c>
    </row>
    <row r="16" spans="1:5">
      <c r="A16" s="4" t="s">
        <v>82</v>
      </c>
      <c r="B16" s="5" t="n">
        <v>-1482586</v>
      </c>
      <c r="C16" s="5" t="n">
        <v>-465671</v>
      </c>
      <c r="D16" s="5" t="n">
        <v>-2544780</v>
      </c>
      <c r="E16" s="5" t="n">
        <v>-1421384</v>
      </c>
    </row>
    <row r="17" spans="1:5">
      <c r="A17" s="4" t="s">
        <v>83</v>
      </c>
      <c r="B17" s="5" t="n">
        <v>-3571043</v>
      </c>
      <c r="C17" s="5" t="n">
        <v>0</v>
      </c>
      <c r="D17" s="5" t="n">
        <v>-3571043</v>
      </c>
      <c r="E17" s="5" t="n">
        <v>0</v>
      </c>
    </row>
    <row r="18" spans="1:5">
      <c r="A18" s="4" t="s">
        <v>84</v>
      </c>
      <c r="B18" s="5" t="n">
        <v>0</v>
      </c>
      <c r="C18" s="5" t="n">
        <v>0</v>
      </c>
      <c r="D18" s="5" t="n">
        <v>0</v>
      </c>
      <c r="E18" s="5" t="n">
        <v>0</v>
      </c>
    </row>
    <row r="19" spans="1:5">
      <c r="A19" s="4" t="s">
        <v>85</v>
      </c>
      <c r="B19" s="7" t="n">
        <v>-5053629</v>
      </c>
      <c r="C19" s="7" t="n">
        <v>-465671</v>
      </c>
      <c r="D19" s="7" t="n">
        <v>-6115823</v>
      </c>
      <c r="E19" s="7" t="n">
        <v>-1421384</v>
      </c>
    </row>
    <row r="20" spans="1:5">
      <c r="A20" s="4" t="s">
        <v>86</v>
      </c>
      <c r="B20" s="9" t="n">
        <v>-0.02</v>
      </c>
      <c r="C20" s="9" t="n">
        <v>-0.01</v>
      </c>
      <c r="D20" s="9" t="n">
        <v>-0.03</v>
      </c>
      <c r="E20" s="9" t="n">
        <v>-0.02</v>
      </c>
    </row>
    <row r="21" spans="1:5">
      <c r="A21" s="4" t="s">
        <v>87</v>
      </c>
      <c r="B21" s="9" t="n">
        <v>-0.04</v>
      </c>
      <c r="C21" s="9" t="n">
        <v>-0.01</v>
      </c>
      <c r="D21" s="9" t="n">
        <v>-0.05</v>
      </c>
      <c r="E21" s="9" t="n">
        <v>-0.02</v>
      </c>
    </row>
    <row r="22" spans="1:5">
      <c r="A22" s="4" t="s">
        <v>88</v>
      </c>
      <c r="B22" s="5" t="n">
        <v>79683842</v>
      </c>
      <c r="C22" s="5" t="n">
        <v>77875973</v>
      </c>
      <c r="D22" s="5" t="n">
        <v>79039656</v>
      </c>
      <c r="E22" s="5" t="n">
        <v>77816280</v>
      </c>
    </row>
    <row r="23" spans="1:5">
      <c r="A23" s="4" t="s">
        <v>89</v>
      </c>
      <c r="B23" s="5" t="n">
        <v>79683842</v>
      </c>
      <c r="C23" s="5" t="n">
        <v>77875973</v>
      </c>
      <c r="D23" s="5" t="n">
        <v>79039656</v>
      </c>
      <c r="E23" s="5" t="n">
        <v>77816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9</v>
      </c>
      <c r="B1" s="2" t="s">
        <v>222</v>
      </c>
      <c r="C1" s="2" t="s">
        <v>2</v>
      </c>
    </row>
    <row r="2" spans="1:3">
      <c r="A2" s="3" t="s">
        <v>460</v>
      </c>
    </row>
    <row r="3" spans="1:3">
      <c r="A3" s="4" t="s">
        <v>461</v>
      </c>
      <c r="C3" s="5" t="n">
        <v>0</v>
      </c>
    </row>
    <row r="4" spans="1:3">
      <c r="A4" s="4" t="s">
        <v>462</v>
      </c>
      <c r="C4" s="7" t="n">
        <v>0</v>
      </c>
    </row>
    <row r="5" spans="1:3">
      <c r="A5" s="4" t="s">
        <v>463</v>
      </c>
      <c r="B5" s="7" t="n">
        <v>25000000</v>
      </c>
      <c r="C5" s="7" t="n">
        <v>27054405</v>
      </c>
    </row>
    <row r="6" spans="1:3">
      <c r="A6" s="4" t="s">
        <v>464</v>
      </c>
      <c r="C6" s="9" t="n">
        <v>0.01</v>
      </c>
    </row>
    <row r="7" spans="1:3">
      <c r="A7" s="4" t="s">
        <v>465</v>
      </c>
      <c r="C7" s="5" t="n">
        <v>0</v>
      </c>
    </row>
    <row r="8" spans="1:3">
      <c r="A8" s="4" t="s">
        <v>466</v>
      </c>
      <c r="C8" s="7" t="n">
        <v>0</v>
      </c>
    </row>
    <row r="9" spans="1:3">
      <c r="A9" s="4" t="s">
        <v>467</v>
      </c>
      <c r="C9" s="5" t="n">
        <v>-15000000</v>
      </c>
    </row>
    <row r="10" spans="1:3">
      <c r="A10" s="4" t="s">
        <v>468</v>
      </c>
      <c r="C10" s="9" t="n">
        <v>0.01</v>
      </c>
    </row>
    <row r="11" spans="1:3">
      <c r="A11" s="4" t="s">
        <v>461</v>
      </c>
      <c r="C11" s="5" t="n">
        <v>12054405</v>
      </c>
    </row>
    <row r="12" spans="1:3">
      <c r="A12" s="4" t="s">
        <v>462</v>
      </c>
      <c r="C12" s="9"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9</v>
      </c>
      <c r="B1" s="2" t="s">
        <v>2</v>
      </c>
      <c r="C1" s="2" t="s">
        <v>28</v>
      </c>
    </row>
    <row r="2" spans="1:3">
      <c r="A2" s="3" t="s">
        <v>470</v>
      </c>
    </row>
    <row r="3" spans="1:3">
      <c r="A3" s="4" t="s">
        <v>471</v>
      </c>
      <c r="B3" s="7" t="n">
        <v>880192</v>
      </c>
      <c r="C3" s="7" t="n">
        <v>312878</v>
      </c>
    </row>
    <row r="4" spans="1:3">
      <c r="A4" s="4" t="s">
        <v>472</v>
      </c>
    </row>
    <row r="5" spans="1:3">
      <c r="A5" s="3" t="s">
        <v>470</v>
      </c>
    </row>
    <row r="6" spans="1:3">
      <c r="A6" s="4" t="s">
        <v>471</v>
      </c>
      <c r="B6" s="5" t="n">
        <v>0</v>
      </c>
      <c r="C6" s="5" t="n">
        <v>0</v>
      </c>
    </row>
    <row r="7" spans="1:3">
      <c r="A7" s="4" t="s">
        <v>473</v>
      </c>
    </row>
    <row r="8" spans="1:3">
      <c r="A8" s="3" t="s">
        <v>470</v>
      </c>
    </row>
    <row r="9" spans="1:3">
      <c r="A9" s="4" t="s">
        <v>471</v>
      </c>
      <c r="B9" s="5" t="n">
        <v>0</v>
      </c>
      <c r="C9" s="5" t="n">
        <v>0</v>
      </c>
    </row>
    <row r="10" spans="1:3">
      <c r="A10" s="4" t="s">
        <v>474</v>
      </c>
    </row>
    <row r="11" spans="1:3">
      <c r="A11" s="3" t="s">
        <v>470</v>
      </c>
    </row>
    <row r="12" spans="1:3">
      <c r="A12" s="4" t="s">
        <v>471</v>
      </c>
      <c r="B12" s="7" t="n">
        <v>880192</v>
      </c>
      <c r="C12" s="7" t="n">
        <v>3128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0</v>
      </c>
      <c r="B1" s="2" t="s">
        <v>1</v>
      </c>
    </row>
    <row r="2" spans="1:3">
      <c r="B2" s="2" t="s">
        <v>2</v>
      </c>
      <c r="C2" s="2" t="s">
        <v>68</v>
      </c>
    </row>
    <row r="3" spans="1:3">
      <c r="A3" s="3" t="s">
        <v>91</v>
      </c>
    </row>
    <row r="4" spans="1:3">
      <c r="A4" s="4" t="s">
        <v>92</v>
      </c>
      <c r="B4" s="7" t="n">
        <v>-2544780</v>
      </c>
      <c r="C4" s="7" t="n">
        <v>-1421384</v>
      </c>
    </row>
    <row r="5" spans="1:3">
      <c r="A5" s="3" t="s">
        <v>93</v>
      </c>
    </row>
    <row r="6" spans="1:3">
      <c r="A6" s="4" t="s">
        <v>80</v>
      </c>
      <c r="B6" s="5" t="n">
        <v>1056966</v>
      </c>
      <c r="C6" s="5" t="n">
        <v>342270</v>
      </c>
    </row>
    <row r="7" spans="1:3">
      <c r="A7" s="4" t="s">
        <v>94</v>
      </c>
      <c r="B7" s="5" t="n">
        <v>1033549</v>
      </c>
      <c r="C7" s="5" t="n">
        <v>625853</v>
      </c>
    </row>
    <row r="8" spans="1:3">
      <c r="A8" s="4" t="s">
        <v>95</v>
      </c>
      <c r="B8" s="5" t="n">
        <v>-149549</v>
      </c>
      <c r="C8" s="5" t="n">
        <v>0</v>
      </c>
    </row>
    <row r="9" spans="1:3">
      <c r="A9" s="4" t="s">
        <v>96</v>
      </c>
      <c r="B9" s="5" t="n">
        <v>0</v>
      </c>
      <c r="C9" s="5" t="n">
        <v>227634</v>
      </c>
    </row>
    <row r="10" spans="1:3">
      <c r="A10" s="4" t="s">
        <v>97</v>
      </c>
      <c r="B10" s="5" t="n">
        <v>2172</v>
      </c>
      <c r="C10" s="5" t="n">
        <v>0</v>
      </c>
    </row>
    <row r="11" spans="1:3">
      <c r="A11" s="3" t="s">
        <v>98</v>
      </c>
    </row>
    <row r="12" spans="1:3">
      <c r="A12" s="4" t="s">
        <v>32</v>
      </c>
      <c r="B12" s="5" t="n">
        <v>0</v>
      </c>
      <c r="C12" s="5" t="n">
        <v>45</v>
      </c>
    </row>
    <row r="13" spans="1:3">
      <c r="A13" s="4" t="s">
        <v>31</v>
      </c>
      <c r="B13" s="5" t="n">
        <v>798</v>
      </c>
      <c r="C13" s="5" t="n">
        <v>-8587</v>
      </c>
    </row>
    <row r="14" spans="1:3">
      <c r="A14" s="4" t="s">
        <v>38</v>
      </c>
      <c r="B14" s="5" t="n">
        <v>40000</v>
      </c>
      <c r="C14" s="5" t="n">
        <v>72000</v>
      </c>
    </row>
    <row r="15" spans="1:3">
      <c r="A15" s="4" t="s">
        <v>99</v>
      </c>
      <c r="B15" s="5" t="n">
        <v>-2011</v>
      </c>
      <c r="C15" s="5" t="n">
        <v>893</v>
      </c>
    </row>
    <row r="16" spans="1:3">
      <c r="A16" s="4" t="s">
        <v>36</v>
      </c>
      <c r="B16" s="5" t="n">
        <v>226426</v>
      </c>
      <c r="C16" s="5" t="n">
        <v>73563</v>
      </c>
    </row>
    <row r="17" spans="1:3">
      <c r="A17" s="4" t="s">
        <v>100</v>
      </c>
      <c r="B17" s="5" t="n">
        <v>-336429</v>
      </c>
      <c r="C17" s="5" t="n">
        <v>-87713</v>
      </c>
    </row>
    <row r="18" spans="1:3">
      <c r="A18" s="4" t="s">
        <v>101</v>
      </c>
      <c r="B18" s="5" t="n">
        <v>-367327</v>
      </c>
      <c r="C18" s="5" t="n">
        <v>0</v>
      </c>
    </row>
    <row r="19" spans="1:3">
      <c r="A19" s="3" t="s">
        <v>102</v>
      </c>
    </row>
    <row r="20" spans="1:3">
      <c r="A20" s="4" t="s">
        <v>103</v>
      </c>
      <c r="B20" s="5" t="n">
        <v>0</v>
      </c>
      <c r="C20" s="5" t="n">
        <v>-125000</v>
      </c>
    </row>
    <row r="21" spans="1:3">
      <c r="A21" s="4" t="s">
        <v>104</v>
      </c>
      <c r="B21" s="5" t="n">
        <v>35500</v>
      </c>
      <c r="C21" s="5" t="n">
        <v>204000</v>
      </c>
    </row>
    <row r="22" spans="1:3">
      <c r="A22" s="4" t="s">
        <v>105</v>
      </c>
      <c r="B22" s="5" t="n">
        <v>-266500</v>
      </c>
      <c r="C22" s="5" t="n">
        <v>0</v>
      </c>
    </row>
    <row r="23" spans="1:3">
      <c r="A23" s="4" t="s">
        <v>106</v>
      </c>
      <c r="B23" s="5" t="n">
        <v>1232500</v>
      </c>
      <c r="C23" s="5" t="n">
        <v>0</v>
      </c>
    </row>
    <row r="24" spans="1:3">
      <c r="A24" s="4" t="s">
        <v>107</v>
      </c>
      <c r="B24" s="5" t="n">
        <v>1001500</v>
      </c>
      <c r="C24" s="5" t="n">
        <v>79000</v>
      </c>
    </row>
    <row r="25" spans="1:3">
      <c r="A25" s="4" t="s">
        <v>108</v>
      </c>
      <c r="B25" s="5" t="n">
        <v>0</v>
      </c>
      <c r="C25" s="5" t="n">
        <v>0</v>
      </c>
    </row>
    <row r="26" spans="1:3">
      <c r="A26" s="4" t="s">
        <v>109</v>
      </c>
      <c r="B26" s="5" t="n">
        <v>297744</v>
      </c>
      <c r="C26" s="5" t="n">
        <v>-8713</v>
      </c>
    </row>
    <row r="27" spans="1:3">
      <c r="A27" s="4" t="s">
        <v>110</v>
      </c>
      <c r="B27" s="5" t="n">
        <v>1442</v>
      </c>
      <c r="C27" s="5" t="n">
        <v>10197</v>
      </c>
    </row>
    <row r="28" spans="1:3">
      <c r="A28" s="4" t="s">
        <v>111</v>
      </c>
      <c r="B28" s="5" t="n">
        <v>299186</v>
      </c>
      <c r="C28" s="5" t="n">
        <v>1484</v>
      </c>
    </row>
    <row r="29" spans="1:3">
      <c r="A29" s="3" t="s">
        <v>112</v>
      </c>
    </row>
    <row r="30" spans="1:3">
      <c r="A30" s="4" t="s">
        <v>113</v>
      </c>
      <c r="B30" s="5" t="n">
        <v>0</v>
      </c>
      <c r="C30" s="5" t="n">
        <v>0</v>
      </c>
    </row>
    <row r="31" spans="1:3">
      <c r="A31" s="4" t="s">
        <v>114</v>
      </c>
      <c r="B31" s="5" t="n">
        <v>0</v>
      </c>
      <c r="C31" s="5" t="n">
        <v>0</v>
      </c>
    </row>
    <row r="32" spans="1:3">
      <c r="A32" s="3" t="s">
        <v>115</v>
      </c>
    </row>
    <row r="33" spans="1:3">
      <c r="A33" s="4" t="s">
        <v>116</v>
      </c>
      <c r="B33" s="5" t="n">
        <v>84956</v>
      </c>
      <c r="C33" s="5" t="n">
        <v>25000</v>
      </c>
    </row>
    <row r="34" spans="1:3">
      <c r="A34" s="4" t="s">
        <v>117</v>
      </c>
      <c r="B34" s="5" t="n">
        <v>1860249</v>
      </c>
      <c r="C34" s="5" t="n">
        <v>0</v>
      </c>
    </row>
    <row r="35" spans="1:3">
      <c r="A35" s="4" t="s">
        <v>118</v>
      </c>
      <c r="B35" s="5" t="n">
        <v>1655363</v>
      </c>
      <c r="C35" s="5" t="n">
        <v>454731</v>
      </c>
    </row>
    <row r="36" spans="1:3">
      <c r="A36" s="4" t="s">
        <v>119</v>
      </c>
      <c r="B36" s="5" t="n">
        <v>0</v>
      </c>
      <c r="C36" s="5" t="n">
        <v>68950</v>
      </c>
    </row>
    <row r="37" spans="1:3">
      <c r="A37" s="4" t="s">
        <v>120</v>
      </c>
      <c r="B37" s="5" t="n">
        <v>1541255</v>
      </c>
      <c r="C37" s="5" t="n">
        <v>775106</v>
      </c>
    </row>
    <row r="38" spans="1:3">
      <c r="A38" s="4" t="s">
        <v>121</v>
      </c>
      <c r="B38" s="7" t="n">
        <v>15823</v>
      </c>
      <c r="C38" s="7" t="n">
        <v>29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04:43Z</dcterms:created>
  <dcterms:modified xmlns:dcterms="http://purl.org/dc/terms/" xmlns:xsi="http://www.w3.org/2001/XMLSchema-instance" xsi:type="dcterms:W3CDTF">2018-08-29T16:04:43Z</dcterms:modified>
</cp:coreProperties>
</file>